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Recent Agreements" sheetId="9" state="visible" r:id="rId9"/>
    <sheet xmlns:r="http://schemas.openxmlformats.org/officeDocument/2006/relationships" name="Buyout of License"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Equipment and Leasehold Improve" sheetId="14" state="visible" r:id="rId14"/>
    <sheet xmlns:r="http://schemas.openxmlformats.org/officeDocument/2006/relationships" name="Trademarks, Licenses and Other " sheetId="15" state="visible" r:id="rId15"/>
    <sheet xmlns:r="http://schemas.openxmlformats.org/officeDocument/2006/relationships" name="Accrued Expenses" sheetId="16" state="visible" r:id="rId16"/>
    <sheet xmlns:r="http://schemas.openxmlformats.org/officeDocument/2006/relationships" name="Loans Payable - Banks" sheetId="17" state="visible" r:id="rId17"/>
    <sheet xmlns:r="http://schemas.openxmlformats.org/officeDocument/2006/relationships" name="Long-term Debt" sheetId="18" state="visible" r:id="rId18"/>
    <sheet xmlns:r="http://schemas.openxmlformats.org/officeDocument/2006/relationships" name="Commitments" sheetId="19" state="visible" r:id="rId19"/>
    <sheet xmlns:r="http://schemas.openxmlformats.org/officeDocument/2006/relationships" name="Equity" sheetId="20" state="visible" r:id="rId20"/>
    <sheet xmlns:r="http://schemas.openxmlformats.org/officeDocument/2006/relationships" name="Net Income Attributable to Inte" sheetId="21" state="visible" r:id="rId21"/>
    <sheet xmlns:r="http://schemas.openxmlformats.org/officeDocument/2006/relationships" name="Segments and Geographic Area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Net Income Attributable to In_2" sheetId="25" state="visible" r:id="rId25"/>
    <sheet xmlns:r="http://schemas.openxmlformats.org/officeDocument/2006/relationships" name="Schedule II - Valuation and Qua" sheetId="26" state="visible" r:id="rId26"/>
    <sheet xmlns:r="http://schemas.openxmlformats.org/officeDocument/2006/relationships" name="The Company and its Significa_2" sheetId="27" state="visible" r:id="rId27"/>
    <sheet xmlns:r="http://schemas.openxmlformats.org/officeDocument/2006/relationships" name="The Company and its Significa_3" sheetId="28" state="visible" r:id="rId28"/>
    <sheet xmlns:r="http://schemas.openxmlformats.org/officeDocument/2006/relationships" name="Inventories (Tables)" sheetId="29" state="visible" r:id="rId29"/>
    <sheet xmlns:r="http://schemas.openxmlformats.org/officeDocument/2006/relationships" name="Fair Value of Financial Instr_2" sheetId="30" state="visible" r:id="rId30"/>
    <sheet xmlns:r="http://schemas.openxmlformats.org/officeDocument/2006/relationships" name="Equipment and Leasehold Impro_2" sheetId="31" state="visible" r:id="rId31"/>
    <sheet xmlns:r="http://schemas.openxmlformats.org/officeDocument/2006/relationships" name="Trademarks, Licenses and Othe_2"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Commitments (Tables)" sheetId="35" state="visible" r:id="rId35"/>
    <sheet xmlns:r="http://schemas.openxmlformats.org/officeDocument/2006/relationships" name="Equity (Tables)" sheetId="36" state="visible" r:id="rId36"/>
    <sheet xmlns:r="http://schemas.openxmlformats.org/officeDocument/2006/relationships" name="Net Income Attributable to In_3" sheetId="37" state="visible" r:id="rId37"/>
    <sheet xmlns:r="http://schemas.openxmlformats.org/officeDocument/2006/relationships" name="Segments and Geographic Areas ("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Net Income Attributable to In_4" sheetId="41" state="visible" r:id="rId41"/>
    <sheet xmlns:r="http://schemas.openxmlformats.org/officeDocument/2006/relationships" name="The Company and its Significa_4" sheetId="42" state="visible" r:id="rId42"/>
    <sheet xmlns:r="http://schemas.openxmlformats.org/officeDocument/2006/relationships" name="The Company and its Significa_5" sheetId="43" state="visible" r:id="rId43"/>
    <sheet xmlns:r="http://schemas.openxmlformats.org/officeDocument/2006/relationships" name="Recent Agreements (Details Narr" sheetId="44" state="visible" r:id="rId44"/>
    <sheet xmlns:r="http://schemas.openxmlformats.org/officeDocument/2006/relationships" name="Buyout of License (Details Narr" sheetId="45" state="visible" r:id="rId45"/>
    <sheet xmlns:r="http://schemas.openxmlformats.org/officeDocument/2006/relationships" name="Inventories (Details)" sheetId="46" state="visible" r:id="rId46"/>
    <sheet xmlns:r="http://schemas.openxmlformats.org/officeDocument/2006/relationships" name="Inventories (Details Narrative)" sheetId="47" state="visible" r:id="rId47"/>
    <sheet xmlns:r="http://schemas.openxmlformats.org/officeDocument/2006/relationships" name="Fair Value of Financial Instr_3" sheetId="48" state="visible" r:id="rId48"/>
    <sheet xmlns:r="http://schemas.openxmlformats.org/officeDocument/2006/relationships" name="Derivative Financial Instrume_2" sheetId="49" state="visible" r:id="rId49"/>
    <sheet xmlns:r="http://schemas.openxmlformats.org/officeDocument/2006/relationships" name="Equipment and Leasehold Impro_3" sheetId="50" state="visible" r:id="rId50"/>
    <sheet xmlns:r="http://schemas.openxmlformats.org/officeDocument/2006/relationships" name="Equipment and Leasehold Impro_4" sheetId="51" state="visible" r:id="rId51"/>
    <sheet xmlns:r="http://schemas.openxmlformats.org/officeDocument/2006/relationships" name="Trademarks, Licenses and Othe_3" sheetId="52" state="visible" r:id="rId52"/>
    <sheet xmlns:r="http://schemas.openxmlformats.org/officeDocument/2006/relationships" name="Trademarks, Licenses and Othe_4" sheetId="53" state="visible" r:id="rId53"/>
    <sheet xmlns:r="http://schemas.openxmlformats.org/officeDocument/2006/relationships" name="Accrued Expenses (Details)" sheetId="54" state="visible" r:id="rId54"/>
    <sheet xmlns:r="http://schemas.openxmlformats.org/officeDocument/2006/relationships" name="Loans Payable - Banks (Details " sheetId="55" state="visible" r:id="rId55"/>
    <sheet xmlns:r="http://schemas.openxmlformats.org/officeDocument/2006/relationships" name="Long-term Debt (Details)" sheetId="56" state="visible" r:id="rId56"/>
    <sheet xmlns:r="http://schemas.openxmlformats.org/officeDocument/2006/relationships" name="Long-term Debt (Details Narrati" sheetId="57" state="visible" r:id="rId57"/>
    <sheet xmlns:r="http://schemas.openxmlformats.org/officeDocument/2006/relationships" name="Commitments (Details)" sheetId="58" state="visible" r:id="rId58"/>
    <sheet xmlns:r="http://schemas.openxmlformats.org/officeDocument/2006/relationships" name="Commitments (Details 1)" sheetId="59" state="visible" r:id="rId59"/>
    <sheet xmlns:r="http://schemas.openxmlformats.org/officeDocument/2006/relationships" name="Commitments (Details Narrative)"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2)" sheetId="63" state="visible" r:id="rId63"/>
    <sheet xmlns:r="http://schemas.openxmlformats.org/officeDocument/2006/relationships" name="Equity (Details 3)" sheetId="64" state="visible" r:id="rId64"/>
    <sheet xmlns:r="http://schemas.openxmlformats.org/officeDocument/2006/relationships" name="Equity (Details 4)" sheetId="65" state="visible" r:id="rId65"/>
    <sheet xmlns:r="http://schemas.openxmlformats.org/officeDocument/2006/relationships" name="Equity (Details 5)" sheetId="66" state="visible" r:id="rId66"/>
    <sheet xmlns:r="http://schemas.openxmlformats.org/officeDocument/2006/relationships" name="Equity (Details Narrative)" sheetId="67" state="visible" r:id="rId67"/>
    <sheet xmlns:r="http://schemas.openxmlformats.org/officeDocument/2006/relationships" name="Net Income Attributable to In_5" sheetId="68" state="visible" r:id="rId68"/>
    <sheet xmlns:r="http://schemas.openxmlformats.org/officeDocument/2006/relationships" name="Net Income Attributable to In_6" sheetId="69" state="visible" r:id="rId69"/>
    <sheet xmlns:r="http://schemas.openxmlformats.org/officeDocument/2006/relationships" name="Segments and Geographic Areas_2" sheetId="70" state="visible" r:id="rId70"/>
    <sheet xmlns:r="http://schemas.openxmlformats.org/officeDocument/2006/relationships" name="Segments and Geographic Areas_3" sheetId="71" state="visible" r:id="rId71"/>
    <sheet xmlns:r="http://schemas.openxmlformats.org/officeDocument/2006/relationships" name="Segments and Geographic Areas_4" sheetId="72" state="visible" r:id="rId72"/>
    <sheet xmlns:r="http://schemas.openxmlformats.org/officeDocument/2006/relationships" name="Segments and Geographic Areas_5"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Narrative" sheetId="78" state="visible" r:id="rId78"/>
    <sheet xmlns:r="http://schemas.openxmlformats.org/officeDocument/2006/relationships" name="Accumulated Other Comprehensi_3" sheetId="79" state="visible" r:id="rId79"/>
    <sheet xmlns:r="http://schemas.openxmlformats.org/officeDocument/2006/relationships" name="Net Income Attributable to In_7" sheetId="80" state="visible" r:id="rId80"/>
    <sheet xmlns:r="http://schemas.openxmlformats.org/officeDocument/2006/relationships" name="Schedule II - Valuation and Q_2" sheetId="81" state="visible" r:id="rId81"/>
  </sheets>
  <definedNames/>
  <calcPr calcId="124519" fullCalcOnLoad="1"/>
</workbook>
</file>

<file path=xl/sharedStrings.xml><?xml version="1.0" encoding="utf-8"?>
<sst xmlns="http://schemas.openxmlformats.org/spreadsheetml/2006/main" uniqueCount="757">
  <si>
    <t>Document and Entity Information - USD ($) $ in Thousands</t>
  </si>
  <si>
    <t>12 Months Ended</t>
  </si>
  <si>
    <t>Dec. 31, 2018</t>
  </si>
  <si>
    <t>Feb. 25, 2019</t>
  </si>
  <si>
    <t>Jun. 30, 2018</t>
  </si>
  <si>
    <t>Document And Entity Information [Abstract]</t>
  </si>
  <si>
    <t>Entity Registrant Name</t>
  </si>
  <si>
    <t>INTER PARFUMS INC</t>
  </si>
  <si>
    <t>Entity Central Index Key</t>
  </si>
  <si>
    <t>Document Type</t>
  </si>
  <si>
    <t>10-K</t>
  </si>
  <si>
    <t>Trading Symbol</t>
  </si>
  <si>
    <t>IPAR</t>
  </si>
  <si>
    <t>Document Period End Date</t>
  </si>
  <si>
    <t>Dec. 31,
		2018</t>
  </si>
  <si>
    <t>Amendment Flag</t>
  </si>
  <si>
    <t>false</t>
  </si>
  <si>
    <t>Current Fiscal Year End Date</t>
  </si>
  <si>
    <t>--12-31</t>
  </si>
  <si>
    <t>Entity Small Business</t>
  </si>
  <si>
    <t>Entity Emerging Growth Company</t>
  </si>
  <si>
    <t>Entity a Well-known Seasoned Issuer</t>
  </si>
  <si>
    <t>No</t>
  </si>
  <si>
    <t>Entity a Voluntary Filer</t>
  </si>
  <si>
    <t>Entity's Reporting Status Current</t>
  </si>
  <si>
    <t>Yes</t>
  </si>
  <si>
    <t>Entity Shell Company</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7</t>
  </si>
  <si>
    <t>Current assets:</t>
  </si>
  <si>
    <t>Cash and cash equivalents</t>
  </si>
  <si>
    <t>Short-term investments</t>
  </si>
  <si>
    <t>Accounts receivable, net</t>
  </si>
  <si>
    <t>Inventories</t>
  </si>
  <si>
    <t>Receivables, other</t>
  </si>
  <si>
    <t>Other current assets</t>
  </si>
  <si>
    <t>Income taxes receivable</t>
  </si>
  <si>
    <t>Total current assets</t>
  </si>
  <si>
    <t>Equipment and leasehold improvements, net</t>
  </si>
  <si>
    <t>Trademarks, licenses and other intangible assets, net</t>
  </si>
  <si>
    <t>Deferred tax assets</t>
  </si>
  <si>
    <t>Other assets</t>
  </si>
  <si>
    <t>Total assets</t>
  </si>
  <si>
    <t>Current liabilities:</t>
  </si>
  <si>
    <t>Current portion of long-term debt</t>
  </si>
  <si>
    <t>Accounts payable - trade</t>
  </si>
  <si>
    <t>Accrued expenses</t>
  </si>
  <si>
    <t>Income taxes payable</t>
  </si>
  <si>
    <t>Dividends payable</t>
  </si>
  <si>
    <t>Total current liabilities</t>
  </si>
  <si>
    <t>Long-term debt, less current portion</t>
  </si>
  <si>
    <t>Deferred tax liability</t>
  </si>
  <si>
    <t>Inter Parfums, Inc. shareholders' equity:</t>
  </si>
  <si>
    <t>Preferred stock, $0.001 par value. Authorized 1,000,000 shares; none issued</t>
  </si>
  <si>
    <t xml:space="preserve"> </t>
  </si>
  <si>
    <t>Common stock, $0.001 par value. Authorized 100,000,000 shares; outstanding, 31,382,127 and 31,241,548 shares at December 31, 2018 and 2017, respectively</t>
  </si>
  <si>
    <t>Additional paid-in capital</t>
  </si>
  <si>
    <t>Retained earnings</t>
  </si>
  <si>
    <t>Accumulated other comprehensive loss</t>
  </si>
  <si>
    <t>Treasury stock, at cost, 9,864,805 common shares at December 31, 2018 and 2017</t>
  </si>
  <si>
    <t>Total Inter Parfums, Inc.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outstanding</t>
  </si>
  <si>
    <t>Treasury stock</t>
  </si>
  <si>
    <t>Consolidated Statements of Income - USD ($) $ in Thousands</t>
  </si>
  <si>
    <t>Dec. 31, 2016</t>
  </si>
  <si>
    <t>Income Statement [Abstract]</t>
  </si>
  <si>
    <t>Net sales</t>
  </si>
  <si>
    <t>Cost of sales</t>
  </si>
  <si>
    <t>Gross margin</t>
  </si>
  <si>
    <t>Selling, general, and administrative expenses</t>
  </si>
  <si>
    <t>Gain on buyout of license</t>
  </si>
  <si>
    <t>Impairment loss</t>
  </si>
  <si>
    <t>Income from operations</t>
  </si>
  <si>
    <t>Other expenses (income):</t>
  </si>
  <si>
    <t>Interest expense</t>
  </si>
  <si>
    <t>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 (in dollars per share)</t>
  </si>
  <si>
    <t>Diluted (in dollars per share)</t>
  </si>
  <si>
    <t>Weighted average number of shares outstanding:</t>
  </si>
  <si>
    <t>Basic (in shares)</t>
  </si>
  <si>
    <t>Diluted (in shares)</t>
  </si>
  <si>
    <t>Dividends declared per share (in dollars per share)</t>
  </si>
  <si>
    <t>Consolidated Statements of Comprehensive Income - USD ($) $ in Thousands</t>
  </si>
  <si>
    <t>Comprehensive income:</t>
  </si>
  <si>
    <t>Other comprehensive income:</t>
  </si>
  <si>
    <t>Net derivative instrument loss, net of tax</t>
  </si>
  <si>
    <t>Transfer of OCI into earnings</t>
  </si>
  <si>
    <t>Translation adjustments, net of tax</t>
  </si>
  <si>
    <t>Total other comprehensive income</t>
  </si>
  <si>
    <t>Comprehensive income</t>
  </si>
  <si>
    <t>Comprehensive income attributable to noncontrolling interests:</t>
  </si>
  <si>
    <t>Comprehensive income attributable to the noncontrolling interests</t>
  </si>
  <si>
    <t>Comprehensive income attributable to Inter Parfums Inc.:</t>
  </si>
  <si>
    <t>Consolidated Statements of Changes in Shareholders' Equity - USD ($) $ in Thousands</t>
  </si>
  <si>
    <t>Common Stock [Member]</t>
  </si>
  <si>
    <t>Additional Paid-In Capital [Member]</t>
  </si>
  <si>
    <t>Retained Earnings [Member]</t>
  </si>
  <si>
    <t>Accumulated Other Comprehensive Loss [Member]</t>
  </si>
  <si>
    <t>Treasury Stock [Member]</t>
  </si>
  <si>
    <t>Noncontrolling Interest [Member]</t>
  </si>
  <si>
    <t>Total</t>
  </si>
  <si>
    <t>Balance, beginning at Dec. 31, 2015</t>
  </si>
  <si>
    <t>Increase (Decrease) in Stockholders' Equity [Roll Forward]</t>
  </si>
  <si>
    <t>Shares issued upon exercise of stock options</t>
  </si>
  <si>
    <t>Shares received as proceeds of option exercises</t>
  </si>
  <si>
    <t>Stock-based compensation</t>
  </si>
  <si>
    <t>Sale of subsidiary shares to noncontrolling interests</t>
  </si>
  <si>
    <t>Purchase of subsidiary shares from noncontrolling interest</t>
  </si>
  <si>
    <t>Dividends</t>
  </si>
  <si>
    <t>Foreign currency translation adjustment, net of tax</t>
  </si>
  <si>
    <t>Transfer from other comprehensive income into earnings</t>
  </si>
  <si>
    <t>Net derivative instrument gain, net of tax</t>
  </si>
  <si>
    <t>Balance, ending at Dec. 31, 2016</t>
  </si>
  <si>
    <t>Balance, ending at Dec. 31, 2017</t>
  </si>
  <si>
    <t>Balance, ending at Dec. 31, 2018</t>
  </si>
  <si>
    <t>Consolidated Statements of Cash Flows - USD ($) $ in Thousands</t>
  </si>
  <si>
    <t>Cash flows from operating activities:</t>
  </si>
  <si>
    <t>Adjustments to reconcile net income to net cash provided by operating activities:</t>
  </si>
  <si>
    <t>Depreciation and amortization including impairment loss</t>
  </si>
  <si>
    <t>Provision for doubtful accounts</t>
  </si>
  <si>
    <t>Noncash stock compensation</t>
  </si>
  <si>
    <t>Gain on sale of license</t>
  </si>
  <si>
    <t>Deferred tax benefit</t>
  </si>
  <si>
    <t>Change in fair value of derivatives</t>
  </si>
  <si>
    <t>Changes in:</t>
  </si>
  <si>
    <t>Accounts receivable</t>
  </si>
  <si>
    <t>Accounts payable and accrued expenses</t>
  </si>
  <si>
    <t>Income taxes, net</t>
  </si>
  <si>
    <t>Net cash provided by operating activities</t>
  </si>
  <si>
    <t>Cash flows from investing activities:</t>
  </si>
  <si>
    <t>Purchases of short-term investments</t>
  </si>
  <si>
    <t>Proceeds from sale of short-term investments</t>
  </si>
  <si>
    <t>Purchase of equipment and leasehold improvements</t>
  </si>
  <si>
    <t>Payment for intangible assets acquired</t>
  </si>
  <si>
    <t>Proceeds from sale of trademark</t>
  </si>
  <si>
    <t>Net cash provided by (used in) investing activities</t>
  </si>
  <si>
    <t>Cash flows from financing activities:</t>
  </si>
  <si>
    <t>Repayment of long-term debt</t>
  </si>
  <si>
    <t>Purchase of treasury stock</t>
  </si>
  <si>
    <t>Proceeds from exercise of options</t>
  </si>
  <si>
    <t>Proceeds from sale of stock of subsidiary</t>
  </si>
  <si>
    <t>Dividends paid</t>
  </si>
  <si>
    <t>Dividends paid to noncontrolling interests</t>
  </si>
  <si>
    <t>Purchase of subsidiary shares from noncontrolling interests</t>
  </si>
  <si>
    <t>Net cash used in financing activities</t>
  </si>
  <si>
    <t>Effect of exchange rate changes on cash</t>
  </si>
  <si>
    <t>Net increase (decrease) in cash and cash equivalents</t>
  </si>
  <si>
    <t>Cash and cash equivalents - beginning of year</t>
  </si>
  <si>
    <t>Cash and cash equivalents - end of year</t>
  </si>
  <si>
    <t>Cash paid for:</t>
  </si>
  <si>
    <t>Interest</t>
  </si>
  <si>
    <t>The Company and its Significant Accounting Policies</t>
  </si>
  <si>
    <t>Accounting Policies [Abstract]</t>
  </si>
  <si>
    <t>(1) The Company and its Significant Accounting
Policies 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Jimmy Choo, and Coach brand names. As a percentage of net sales, product sales for the Company’s
largest brands were as follows:
Year
Ended December 31,
2018 2017 2016
Montblanc 19 % 21 % 23 %
Jimmy Choo 17 % 18 % 17 %
Coach 15 % 10 % 4 %
Lanvin 10 % 11 % 12 % No
other brand represented 10% or more of consolidated net sales. Basis
of Preparation The
consolidated financial statements include the accounts of the Company, including 73% owned Interparfums SA, a subsidiary whose
stock is publicly traded in France. In 2018, the Company formed Interstellar Brands, LLC, (“Interstellar”), a wholly
owned subsidiary in the United States. Interstellar’s partnership with IMG Models allows for the two groups to collaborate
on exploring and developing compelling e-commerce businesses for clients of IMG Models. All material intercompany balances and
transactions have been eliminated. 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 Cash
and Cash Equivalents and Short-Term Investments All
highly liquid investments purchased with a maturity of three months or less are considered to be cash equivalents. From time to
time, the Company has short-term investments which consist of certificates of deposit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 Accounts
Receivable Accounts
receivable represent payments due to the Company for previously recognized net sales, reduced by allowances for sales returns
and doubtful accounts or balances which are estimated to be uncollectible, which aggregated $4.0 million and $5.1 million as of
December 31, 2018 and 2017, respectively. Accounts receivable balances are written-off against the allowance for doubtful accounts
when they become uncollectible. Recoveries of accounts receivable previously recorded against the allowance are recorded in the
consolidated statement of income when received. We generally grant credit based upon our analysis of the customer’s financial
position, as well as previously established buying patterns. Inventories Inventories,
including promotional merchandise, only include inventory considered saleable or usable in future periods, and is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 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Equipment
and Leasehold Improvements Equipment
and leasehold improvements are stated at cost less accumulated depreciation and amortization. Depreciation and amortization are
provided using the straight-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 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 likely than 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6.21% and 6.22% in
2018 and 2017, respectively. The cash flow projections are based upon a number of assumptions, including future sales levels,
future cost of goods and operating expense levels, as well as economic conditions, changes to our business model or changes in
consumer acceptance of our products which are more subjective in nature. If the carrying value of an indefinite-lived intangible
asset exceeds its fair value, an impairment charge is recorded.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 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Company recognizes revenues when contract terms are met, the price
is fixed and determinable, collectability is reasonably assured and product is shipped or risk of ownership has been transferred
to and accepted by the customer. Net sales are comprised of gross revenues less returns, trade discounts and allowances. The Company
does not bill its customers’ freight and handling charges. All shipping and handling costs, which aggregated $7.1 million,
$5.9 million and $5.1 million in 2018, 2017 and 2016, respectively, are included in selling, general and administrative expenses
in the consolidated statements of income. The Company grants credit to all qualified customers and does not believe it is exposed
significantly to any undue concentration of credit risk. No one customer represented 10% or more of net sales in 2018, 2017 or
2016. 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estimated reserves for sales returns as a reduction of sales, cost of sales and
accounts receivable. Returned products are recorded as inventories and are valued based upon estimated realizable value.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 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139.7 million, $123.7 million and $99.0 million for 2018, 2017 and 2016, respectively. Costs
relating to purchase with purchase and gift with purchase promotions that are reflected in cost of sales aggregated $36.4 million,
$33.8 million and $30.0 million in 2018, 2017 and 2016, respectively. Package
Development Costs Package
development costs associated with new products and redesigns of existing product packaging are expensed as incurred. Operating
Leases The
Company recognizes rent expense from operating leases with various step rent provisions, rent concessions and escalation clauses
on a straight-line basis over the applicable lease term. The Company considers lease renewals in the useful life of its leasehold
improvements when such renewals are reasonably assured. In the event the Company receives capital improvement funding from
its landlord, these amounts are recorded as deferred liabilities and amortized over the remaining lease term as a reduction of
rent expense. License
Agreements The
Company’s license agreements generally provide the Company with worldwide rights to manufacture, market and sell fragrance
and fragrance related products using the licensors’ trademarks. The licenses typically have an initial term of approximately
5 to 15 years, and are potentially renewable subject to the Company’s compliance with the license agreement provisions. The
remaining terms, including the potential renewal periods, range from approximately 1 to 15 years. Under each license, the
Company is required to pay royalties in the range of 5% to 10% to the licensor, at least annually, based on net sales to third
parties.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 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 Treasury
Stock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are currently evaluating the standard
to determine the impact of its adoption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The standard requires entities to recognize a lease liability to cover lease payments and a lease asset representing its right
to use the underlying asset for the lease term. The Company has adopted the standard on January 1, 2019 using the modified retrospective
method in the year of adoption with certain transition practical expedients with no restatement of prior period amounts. The Company
is in the process of evaluating the impact of the adoption of the standard, which will relate primarily to our operating leases
for office and warehouse spaces. While the Company continues to assess the impact of the adoption, it currently expects to record
lease-related assets and liabilities on our consolidated balance sheets of approximately $40 million. Adoption of the new standard
will not have a material impact on the Company's consolidated statements of income or Cash Flows. There
are no other recent accounting pronouncements issued but not yet adopted that would have a material effect on our consolidated
financial statements.</t>
  </si>
  <si>
    <t>Recent Agreements</t>
  </si>
  <si>
    <t>New Accounting Pronouncements and Changes in Accounting Principles [Abstract]</t>
  </si>
  <si>
    <t>( 2 Recent Agreements Lily
Aldridge In
September 2018, Interstellar Brands LLC, a wholly-owned subsidiary of the Company, announced the development of a new fragrance
line in collaboration with supermodel Lily Aldridge. The license agreement with Lily Aldridge runs through December 31, 2023,
and is subject to royalty payments as are customary in our industry. This deal marks the beginning of a strategic partnership
between Interstellar and IMG Models, which manages Lily Aldridge, to develop direct-to-consumer e-commerce fragrance and beauty
businesses for IMG Models’ diverse and dynamic client base. Van
Cleef &amp; Arpels In
May 2018, the Company renewed its license agreement for an additional six years with Van Cleef &amp; Arpels for the creation,
development, and distribution of fragrance products through December 2024, without any material changes in terms and conditions.
Our initial 12-year license agreement with Van Cleef &amp; Arpels was signed in 2006. Graff In
April 2018, the Company entered into an exclusive, 8-year worldwide license agreement with London-based Graff for the creation,
development and distribution of fragrances under the Graff brand. Our rights under such license agreement are subject to certain
advertising expenditures and royalty payments as are customary in our industry. GUESS In
February 2018, the Company entered into an exclusive, 15-year worldwide license agreement with GUESS?, Inc. for the creation,
development and distribution of fragrances under the GUESS brand. This license took effect on April 1, 2018, and our rights under
such license are subject to certain minimum advertising expenditures and royalty payments as are customary in our industry. Jimmy
Choo License Renewal In
December 2017, the Company and J Choo Ltd amended their license agreement and extended their partnership through December 31,
2031, without any material changes in operating conditions from the prior license. Our initial Jimmy Choo license was signed in
2009. Paul
Smith License Renewal In
May 2017, the Company renewed its license agreement with Paul Smith by an additional four years. The original agreement, signed
in December 1998, together with previous extensions, provided the Company with the exclusive worldwide license rights to create,
produce and distribute fragrances and fragrance related products under the Paul Smith brand through December 31, 2017. The recent
extension extends the partnership through December 31, 2021 without any material changes in operating conditions from the prior
license.</t>
  </si>
  <si>
    <t>Buyout of License</t>
  </si>
  <si>
    <t>Buyout Of License</t>
  </si>
  <si>
    <t>(3) Buyout of License In
December 2016, the Company reached an agreement with the Balmain brand calling for Balmain to buyout the Balmain license agreement,
effective December 31, 2016, in exchange for a payment aggregating $5.7 million. As a result of the buyout, the Company recognized
a gain of $4.7 million as of December 31, 2016, and received the buyout payment in May 2017.</t>
  </si>
  <si>
    <t>Inventory Disclosure [Abstract]</t>
  </si>
  <si>
    <t>(4) Inventories
December
31,
2018 2017
Raw materials
and component parts $ 67,508 $ 46,884
Finished
goods 93,470 90,174
$ 160,978 $ 137,058 Overhead
included in inventory aggregated $4.2 million and $5.0 million as of December 31, 2018 and 2017, respectively. Included in inventories
is an inventory reserve, which represents the difference between the cost of the inventory and its estimated realizable value,
based upon sales forecasts and the physical condition of the inventories. In addition, and as necessary, specific reserves for
future known or anticipated events may be established. Inventory reserves aggregated $4.9 million and $5.4 million as of December
31, 2018 and 2017, respectively.</t>
  </si>
  <si>
    <t>Fair Value of Financial Instruments</t>
  </si>
  <si>
    <t>Fair Value Disclosures [Abstract]</t>
  </si>
  <si>
    <t>(5) Fair Value of Financial Instruments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December 31, 2018
Total Quoted
Prices in Active Markets for Identical Assets (Level 1) Significant
Other Observable Inputs (Level 2) Significant
Unobservable Inputs (Level 3)
Assets:
Short-term
investments $ 67,870 $ — $ 67,870 $ —
Foreign
currency forward exchange contracts accounted for using hedge accounting 179 179
$ 68,049 $ — $ 68,049 $ —
Liabilities:
Foreign
currency forward exchange contracts not accounted for using hedge accounting 45 — 45 —
Interest
rate swap $ 207 $ — $ 207 $ —
$ 252 $ — $ 252 $ —
Fair
Value Measurements at December 31, 2017
Total Quoted
Prices in Active Markets for Identical Assets (Level 1) Significant
Other Observable Inputs (Level 2) Significant
Unobservable Inputs (Level 3)
Assets:
Short-term
investments $ 69,899 $ — $ 69,899 $ —
Foreign
currency forward exchange contracts accounted for using hedge accounting 26 26
Foreign
currency forward exchange contracts not accounted for using hedge accounting 119 — 119 —
$ 70,044 $ — $ 70,044 $ —
Liabilities:
Interest
rate swap $ 529 $ — $ 529 $ — 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variable interest rates on the Company’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si>
  <si>
    <t>Derivative Financial Instruments</t>
  </si>
  <si>
    <t>Derivative Instruments and Hedging Activities Disclosure [Abstract]</t>
  </si>
  <si>
    <t>(6)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a 2015 brand acquisition, $108 million of the purchase price was paid in cash on the closing date and was financed
entirely through a 5-year term loan. As the payment at closing was due in dollars and we had planned to finance it with debt in
euro, the Company entered into foreign currency forward contracts to secure the exchange rate for the $108 million purchase price
at $1.067 per 1 euro. This derivative was designated and qualified as a cash flow hedge.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in each of the years in the three-year period ended December 31, 2018. For the years ended December 31,
2018 and 2017, interest expense includes a gain of $0.3 million and $0.5 million, respectively, relating to an interest rate swap.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December 31, 2018 and December 31, 2017, resulted in an asset and is included
in other current assets on the accompanying balance sheets. At
December 31, 2018, the Company had foreign currency contracts in the form of forward exchange contracts with notional amounts
of approximately U.S. $33.0 million, GB £2.65 million and JPY ¥75.0 million, which all have maturities of
less than one year.</t>
  </si>
  <si>
    <t>Equipment and Leasehold Improvements</t>
  </si>
  <si>
    <t>Property, Plant and Equipment [Abstract]</t>
  </si>
  <si>
    <t>(7) Equipment and Leasehold Improvements
December
31,
2018 2017
Equipment $ 36,465 $ 37,074
Leasehold
improvements 1,639 1,639
38,104 38,713
Less
accumulated depreciation and amortization 28,265 28,383
$ 9,839 $ 10,330 Depreciation
and amortization expense was $4.1 million, $3.8 million and $3.7 million in 2018, 2017, and 2016, respectively.</t>
  </si>
  <si>
    <t>Trademarks, Licenses and Other Intangible Assets</t>
  </si>
  <si>
    <t>Intangible Assets, Net (Excluding Goodwill) [Abstract]</t>
  </si>
  <si>
    <t>(8) Trademarks, Licenses and Other Intangible
Assets
2018 Gross Accumulated Net
Book
Trademarks
(indefinite lives) $ 123,287 $ — $ 123,287
Trademarks (finite
lives) 44,300 69 44,231
Licenses (finite lives) 85,100 50,539 34,561
Other
intangible assets (finite lives) 13,619 11,373 2,246
Subtotal 143,019 61,981 81,038
Total $ 266,306 $ 61,981 $ 204,325
2017 Gross Accumulated Net
Book
Trademarks
(indefinite lives) $ 129,033 $ — $ 129,033
Trademarks (finite
lives) 46,461 72 46,389
Licenses (finite lives) 69,439 46,857 22,582
Other
intangible assets (finite lives) 14,949 12,458 2,491
Subtotal 130,849 59,387 71,462
Total $ 259,882 $ 59,387 $ 200,495 Amortization
expense was $7.0 million, $6.0 million and $5.9 million in 2018, 2017 and 2016, respectively. Amortization expense is expected
to approximate $5.0 million, $4.6 million, and $4.0 million in 2019, 2020, 2021, respectively, and $3.7 million 2022 and 2023.
The weighted average amortization period for trademarks, licenses and other intangible assets with finite lives are 18 years,
14 years and 2 years, respectively, and 14 years on average. The
Company reviews intangible assets with indefinite lives for impairment whenever events or changes in circumstances indicate that
the carrying amount may not be recoverable. In 2017, the Company set in motion a plan to discontinue some of its mass market product
lines over the next few years. As a result, the Company recorded an impairment loss of $2.1 million as of December 31, 2017.
There were no impairment charges for trademarks with indefinite useful lives in 2018 and 2016. The fair values used in our evaluations
are estimated based upon discounted future cash flow projections using a weighted average cost of capital of 6.21% as of December
31, 2018 and 6.22% as of December 31, 2017 and 2016. The cash flow projections are based upon a number of assumptions, including,
future sales levels and future cost of goods and operating expense levels, as well as economic conditions, changes to our business
model or changes in consumer acceptance of our products which are more subjective in nature. The Company believes that the assumptions
it has made in projecting future cash flows for the evaluations described above are reasonable and currently no other impairment
indicators exist for our indefinite-lived assets. However, if future actual results do not meet our expectations, the Company
may be required to record an impairment charge, the amount of which could be material to our results of operations. The
cost of trademarks, licenses and other intangible assets with finite lives is being amortized by the straight-line method over
the term of the respective license or the intangible assets estimated useful life which range from three to twenty years. If the
residual value of a finite life intangible asset exceeds its carrying value, then the asset is not amortized. The Company reviews
intangible assets with finite lives for impairment whenever events or changes in circumstances indicate that the carrying amount
may not be recoverable. Product sales of our Karl Lagerfeld brand did not met with our original expectations. Accordingly, in
2016, the Company recorded an impairment loss of $5.7 million. Trademarks
(finite lives) primarily represent Lanvin brand names and trademarks and in connection with their purchase, Lanvin was granted
the right to repurchase the brand names and trademarks in 2025 for the greater of €70 million (approximately $80 million)
or one times the average of the annual sales for the years ending December 31, 2023 and 2024 (residual value). Because the residual
value of the intangible asset exceeds its carrying value, the asset is not amortized.</t>
  </si>
  <si>
    <t>Accrued Expenses</t>
  </si>
  <si>
    <t>Payables and Accruals [Abstract]</t>
  </si>
  <si>
    <t xml:space="preserve">(9) Accrued Expenses Accrued
expenses consist of the following:
December
31,
2018 2017
Advertising
liabilities $ 14,868 $ 27,418
Salary (including bonus
and related taxes) 19,939 18,488
Royalties 14,533 11,409
Due vendors (not yet
invoiced) 29,790 11,228
Retirement reserves 9,616 9,113
Other 3,722 4,187
$ 92,468 $ 81,843 </t>
  </si>
  <si>
    <t>Loans Payable - Banks</t>
  </si>
  <si>
    <t>Debt Disclosure [Abstract]</t>
  </si>
  <si>
    <t>(10) Loans Payable – Banks Loans
payable – banks consist of the following: The
Company and its domestic subsidiaries have available a $20 million unsecured revolving line of credit due on demand, which bears
interest at the daily one-month LIBOR plus 2% (the one-month LIBOR was 2.51% as of December 31, 2018). The line of credit which
has a maturity date of December 18, 2019 is expected to be renewed on an annual basis. Borrowings outstanding pursuant to
lines of credit were zero as of December 31, 2018 and 2017. The
Company’s foreign subsidiaries have available credit lines, including several bank overdraft facilities totaling approximately
$30 million. These credit lines bear interest at EURIBOR plus between 0.5% and 0.8% (EURIBOR was minus 0.36% at December 31,
2018). Outstanding amounts were zero as of December 31, 2018 and 2017. As
there were no borrowings outstanding as of December 31, 2018 and 2017, there is no weighted average interest rate on short-term
borrowings as of December 31, 2018 and 2017.</t>
  </si>
  <si>
    <t>Long-term Debt</t>
  </si>
  <si>
    <t>Long-term Debt, Unclassified [Abstract]</t>
  </si>
  <si>
    <t>(11) Long-term Debt Long-term
debt consists of the following:
December
31,
2018 2017
$15.0
million payable in 14 equal annual installments of $1.1 million beginning in January 2020 including interest imputed at 4.1%
per annum $ 11,291 $ —
$111.0
million 5-year term loan payable in 20 equal quarterly installments plus interest at 1.2% per annum 34,350 59,965
Other 420 614
46,061 60,579
Less
current maturities 23,155 24,372
Total $ 22,906 $ 36,207 The
$111.0 million 5-year term loan requires the maintenance of certain financial covenants, tested semi-annually, including a maximum
leverage ratio and a minimum interest coverage ratio. The facility also contains new debt restrictions among other standard provisions.
The Company is in compliance with all of the covenants and other restrictions of the debt agreements. In order to reduce exposure
to rising variable interest rates, the Company entered into a swap transaction effectively exchanging the variable interest rate
to a fixed rate of approximately 1.2%. The swap is a derivative instrument and is therefore recorded at fair value and changes
in fair value are reflected in the accompanying consolidated statements of income. Maturities of long-term debt subsequent to
December 31, 2018 are approximately $23.2 million and $11.6 million in 2019 and 2020, respectively and $1.1 million per year thereafter
through 2033.</t>
  </si>
  <si>
    <t>Commitments</t>
  </si>
  <si>
    <t>Commitments and Contingencies Disclosure [Abstract]</t>
  </si>
  <si>
    <t>(12) Commitments Leases The Company leases its office
and warehouse facilities under operating leases which are subject to various step rent provisions, rent concessions and escalation
clauses expiring at various dates through 2029. Escalation clauses are not material and have been excluded from minimum future
annual rental payments. Rental expense, which is calculated on a straight-line basis, amounted to $12.0 million, $11.2 million
and $10.7 million in 2018, 2017 and 2016, respectively. Minimum future annual rental payments are as follows:
2019 $ 6,448
2020 5,786
2021 5,076
2022 4,563
2023 4,141
Thereafter 17,997
$ 44,011 License Agreements The Company is party to a number
of license and other agreements for the use of trademarks and rights in connection with the manufacture and sale of its products
expiring at various dates through 2033. In connection with certain of these license agreements, the Company is subject to minimum
annual advertising commitments, minimum annual royalties and other commitments as follows:
2019 $ 166,779
2020 178,408
2021 187,839
2022 173,366
2023 179,524
Thereafter 1,128,032
$ 2,013,948 Future advertising commitments
are estimated based on planned future sales for the license terms that were in effect at December 31, 2018, without consideration
for potential renewal periods. The above figures do not reflect the fact that our distributors share our advertising obligations.
Royalty expense included in selling, general, and administrative expenses, aggregated $48.9 million, $39.6 million and $37.8 million,
in 2018, 2017 and 2016, respectively, and represented 7.2%, 6.7% and 7.3% of net sales for the years ended December 31, 2018, 2017
and 2016, respectively.</t>
  </si>
  <si>
    <t>Equity</t>
  </si>
  <si>
    <t>Equity [Abstract]</t>
  </si>
  <si>
    <t>(13) Equity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aggregated $1.1 million and $0.9
million in 2018 and 2017, respectively. Compensation cost, net of estimated forfeitures, is recognized on a straight-line basis
over the requisite service period for the entire award. Forfeitures are estimated based on historic trends. It is generally the
Company’s policy to issue new shares upon exercise of stock options. The
following table sets forth information with respect to nonvested options for 2018:
Number
of Shares Weighted
Average Grant Date Fair Value
Nonvested
options – beginning of year 431,235 $ 8.22
Nonvested options granted 196,350 $ 14.31
Nonvested
options vested or forfeited (142,225 ) $ 8.11
Nonvested
options – end of year 485,360 $ 10.72 The
effect of share-based payment expenses decreased income statement line items as follows:
Year
Ended December 31,
2018 2017 2016
Income
before income taxes $ 2,200 $ 2,100 $ 1,200
Net income attributable
to Inter Parfums, Inc. 1,390 1,150 700
Diluted earnings per
share attributable to Inter Parfums, Inc. 0.04 0.04 0.02 The
following table summarizes stock option activity and related information for the years ended December 31, 2018, 2017 and 2016:
Year
ended December 31,
2018 2017 2016
Options Weighted Average Exercise Price Options Weighted Average Exercise Price Options Weighted Average Exercise Price
Shares
under option - beginning of year 730,980 $ 31.92 684,540 $ 26.94 709,300 $ 24.34
Options granted 196,350 63.91 174,600 43.48 148,950 32.61
Options exercised (140,579 ) 24.21 (103,230 ) 19.03 (123,150 ) 18.69
Options
forfeited (10,580 ) 37.64 (24,930 ) 29.49 (50,560 ) 27.18
Shares
under option - end of year 776,171 41.33 730,980 31.92 684,540 26.94 At
December 31, 2018, options for 744,215 shares were available for future grant under the plans. The aggregate intrinsic value of
options outstanding is $18.8 million as of December 31, 2018 and unrecognized compensation cost related to stock options outstanding
aggregated $4.9 million, which will be recognized over the next five years. The
weighted average fair values of options granted by Inter Parfums, Inc. during 2018, 2017 and 2016 were $14.31, $9.82 and $7.43
per share, respectively, on the date of grant using the Black-Scholes option pricing model to calculate the fair value. The
assumptions used in the Black-Scholes pricing model are set forth in the following table:
Year
Ended December 31,
2018 2017 2016
Weighted-average
expected stock-price volatility 27 % 28 % 29 %
Weighted-average expected
option life 5.0 years 5.0 years 5.0 years
Weighted-average risk-free
interest rate 2.5 % 2.2 % 2.0 %
Weighted-average dividend
yield 2.0 % 2.0 % 2.1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maintain
its current payout ratio as a percentage of earnings. Proceeds,
tax benefits and intrinsic value related to stock options exercised were as follows:
Year
Ended December 31,
2018 2017 2016
Proceeds
from stock options exercised, excluding cashless exercise of $0.7 million 2016 $ 3,406 $ 1,963 $ 1,579
Tax
benefits $ 807 $ 600 $ 400
Intrinsic
value of stock options exercised $ 4,310 $ 2,258 $ 1,860 The
following table summarizes additional stock option information as of December 31, 2018:
Options
outstanding
Number weighted
average remaining Options
Exercise
prices outstanding contractual
life exercisable
$23.61
- $29.36 209,920 2.48
years 134,170
$32.83 - $35.75 206,101 2.85 years 123,781
$40.15 - $46.90 177,800 4.96years 32,860
$65.25 182,350 6.00
years —
Totals 776,171 3.98
years 290,811 As
of December 31, 2018, the weighted average exercise price of options exercisable was $31.65 and the weighted average remaining
contractual life of options exercisable is 2.57 years. The aggregate intrinsic value of options exercisable at December 31, 2018
is $9.9 million. In
2016, the Chief Executive Officer and the President each exercised 19,000 outstanding stock options of the Company’s common
stock. The aggregate exercise prices of $0.7 million was paid by them tendering to the Company an aggregate of 20,658 shares of
the Company’s common stock, previously owned by them, valued at fair market value on the dates of exercise. All shares issued
pursuant to these option exercises were issued from treasury stock of the Company. In addition, the Chief Executive Officer tendered
in an additional 2,179 shares for payment of certain withholding taxes resulting from his option exercise. In
September 2016, Interparfums SA, approved a plan to grant an aggregate of 15,100 shares of its stock to employees with no performance
condition requirement, and an aggregate of 133,000 shares to officers and managers, subject to certain corporate performance conditions.
The shares, subject to adjustment for stock splits, will be distributed in September 2019 so long as the individual is employed
by Interparfums SA at the time, and in the case of officers and managers, only to the extent that the performance conditions have
been met. Once distributed, the shares will be unrestricted and the employees will be permitted to trade their shares. The
fair value of the grant of €18.56 per share (approximately $22.00 per share) has been determined based on the quoted share
price of Interparfums SA shares as reported by the NYSE Euronext on the date of grant. The estimated number of shares to be distributed
of 157,840 has been determined taking into account employee turnover and has been adjusted for stock splits. The aggregate cost
of the grant of approximately $3.4 million is being recognized as compensation cost by Interparfums SA on a straight-line basis
over the requisite three year service period. For the year ended December 31, 2018, $1.1 million of compensation cost has been
recognized in connection with this plan. To
avoid dilution of the Company’s ownership of Interparfums SA, all shares to be distributed pursuant to this plan will be
pre-existing shares of Interparfums SA, purchased in the open market by Interparfums SA. In 2016, 131,101 shares had been acquired
in the open market at an aggregate cost of $2.9 million. In 2018 an additional 18,899 shares were acquired in the open market
at an aggregate cost of $0.8 million. All share purchases have been classified as equity transactions on the accompanying balance
sheet. In
December 2018, Interparfums SA approved an additional plan to grant an aggregate of 26,600 shares of its stock to employees with
no performance condition requirement, and an aggregate of 133,000 shares to officers and managers, subject to certain corporate
performance conditions. The shares, subject to adjustment for stock splits, will be distributed in June 2022 and will follow the
same guidelines as the September 2016 plan. The
fair value of the grant of €29.84 per share (approximately $34.00 per share) has been determined based on the quoted stock
price of Interparfums SA shares as reported by the NYSE Euronext on the date of grant. The estimated number of shares to be distributed
of 142,842 has been determined taking into account employee turnover. The aggregate cost of the grant of approximately $4.9 million
will be recognized as compensation cost by Interparfums SA on a straight-line basis over the requisite three and a half year service
period. Dividends In
October 2018, the Board of Directors of the Company authorized a 31% increase in the annual dividend to $1.10 per share. The quarterly
dividend aggregating approximately $8.6 million ($0.275 per share) declared in December 2018 was paid in January 2019.
The next quarterly dividend of $0.275 per share will be paid on April 15, 2019 to shareholders of record on March 29, 2019.</t>
  </si>
  <si>
    <t>Net Income Attributable to Inter Parfums, Inc. Common Shareholders</t>
  </si>
  <si>
    <t>Earnings Per Share [Abstract]</t>
  </si>
  <si>
    <t>(14)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Year
ended December 31,
2018 2017 2016
Numerator
for diluted earnings per share $ 53,793 $ 41,594 $ 33,331
Denominator:
Weighted
average shares 31,307,991 31,172,285 31,072,328
Effect
of dilutive securities:
Stock
options 214,380 132,816 103,270
Denominator
for diluted earnings per share 31,522,371 31,305,101 31,175,598
Earnings
per share:
Net
income attributable to Inter Parfums, Inc. common shareholders:
Basic $ 1.72 $ 1.33 $ 1.07
Diluted 1.71 1.33 1.07 Not
included in the above computations is the effect of anti-dilutive potential common shares, which consist of outstanding options
to purchase 89,000, 165,000, and 267,000 shares of common stock for 2018, 2017, and 2016, respectively.</t>
  </si>
  <si>
    <t>Segments and Geographic Areas</t>
  </si>
  <si>
    <t>Segments, Geographical Areas [Abstract]</t>
  </si>
  <si>
    <t xml:space="preserve">(15) Segments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and United States operations primarily represent the sale of prestige brand
name fragrances. Information
on the Company’s operations by segments is as follows:
Year
ended December 31,
2018 2017 2016
Net
sales:
United
States $ 140,768 $ 116,244 $ 117,256
Europe 537,805 476,660 404,198
Eliminations
of intercompany sales (2,999 ) (1,653 ) (382 )
$ 675,574 $ 591,251 $ 521,072
Net
income attributable to Inter Parfums, Inc.:
United
States $ 13,071 $ 7,051 $ 8,285
Europe 40,877 34,577 25,120
Eliminations (155 ) (34 ) (74 )
$ 53,793 $ 41,594 $ 33,331
Depreciation
and amortization expense including impairment loss:
United
States $ 2,711 $ 3,943 $ 1,816
Europe 8,320 7,971 13,525
$ 11,031 $ 11,914 $ 15,341
Interest
and dividend income:
United
States $ 137 $ 58 $ 22
Europe 3,820 2,925 3,309
$ 3,957 $ 2,983 $ 3,331
Interest
expense:
United
States $ 419 $ — $ —
Europe 2,159 1,991 2,340
$ 2,578 $ 1,991 $ 2,340
Income
tax expense:
United
States $ 2,264 $ 3,764 $ 4,278
Europe 23,898 19,069 19,596
Eliminations (18 ) (21 ) (48 )
$ 26,144 $ 22,812 $ 23,826
December
31,
2018 2017 2016
Total
assets:
United
States $ 133,406 $ 92,909 $ 89,930
Europe 686,123 694,385 602,077
Eliminations (20,362 ) (9,522 ) (9,598 )
$ 799,167 $ 777,772 $ 682,409
Additions
to long-lived assets:
United
States $ 19,181 $ 980 $ 930
Europe 4,188 3,089 4,812
$ 23,369 $ 4,069 $ 5,742
Total
long-lived assets:
United
States $ 25,753 $ 9,284 $ 12,247
Europe 188,411 201,541 181,697
$ 214,164 $ 210,825 $ 193,944
Deferred
tax assets:
United
States $ 650 $ 781 $ 194
Europe 8,561 8,808 7,848
Eliminations 88 69 48
$ 9,299 $ 9,658 $ 8,090 United
States export sales were approximately $93.1 million, $71.4 million and $77.5 million in 2018, 2017 and 2016, respectively. Consolidated
net sales to customers by region are as follows:
Year
ended December 31,
2018 2017 2016
North America $ 210,200 $ 176,900 $ 149,000
Europe 233,600 214,800 194,700
Asia 109,000 88,000 81,300
Middle East 59,300 50,500 41,600
Central and South America 51,700 51,200 44,000
Other 11,800 9,900 10,500
$ 675,600 $ 591,300 $ 521,100 Consolidated
net sales to customers in major countries are as follows:
Year
Ended December 31,
2018 2017 2016
United
States $ 204,000 $ 173,000 $ 144,000
France $ 44,000 $ 44,000 $ 47,000
United Kingdom $ 36,000 $ 33,000 $ 31,000
Russia $ 35,000 $ 34,000 $ 27,000 </t>
  </si>
  <si>
    <t>Income Taxes</t>
  </si>
  <si>
    <t>Income Tax Disclosure [Abstract]</t>
  </si>
  <si>
    <t>(16) Income Taxes The
Company and its subsidiaries file income tax returns in the U.S. federal, and various states and foreign jurisdictions. The
Company assessed its uncertain tax positions and determined that it has no uncertain tax position at December 31, 2018. The
components of income before income taxes consist of the following:
Year
ended December 31,
2018 2017 2016
U.S. operations $ 15,162 $ 10,761 $ 12,441
Foreign
operations 80,697 67,304 54,633
$ 95,859 $ 78,065 $ 67,074 The
provision for current and deferred income tax expense (benefit) consists of the following:
Year
ended December 31,
2018 2017 2016
Current:
Federal $ 1,629 $ 4,050 $ 3,792
State
and local 497 302 309
Foreign 24,175 19,051 21,099
26,301 23,403 25,200
Deferred:
Federal 113 (554 ) 113
State
and local — (55 ) 9
Foreign (270 ) 18 (1,496 )
(157 ) (591 ) (1,374 )
Total
income tax expense $ 26,144 $ 22,812 $ 23,826 The
tax effects of temporary differences that give rise to significant portions of the deferred tax assets and deferred tax liabilities
are as follows:
December
31,
2018 2017
Net
deferred tax assets:
Foreign
net operating loss carry-forwards $ 468 $ 520
Inventory
and accounts receivable 658 1,557
Profit
sharing 4,561 4,212
Stock
option compensation 626 502
Effect
of inventory profit elimination 3,267 3,166
Other (23 ) 222
Total
gross deferred tax assets, net 9,557 10,179
Valuation
allowance (258 ) (520 )
Net
deferred tax assets 9,299 9,659
Deferred
tax liabilities (long-term):
Trademarks
and licenses (3,538 ) (3,821 )
Net
deferred tax assets $ 5,761 $ 5,838 Valuation
allowances are provided for foreign net operating loss carry-forwards, as future profitable operations from certain foreign subsidiaries
might not be sufficient to realize the full amount of net operating loss carry-forwards. No
other valuation allowances have been provided as management believes that it is more likely than not that the asset will be realized
in the reduction of future taxable income. Tax
Cuts and Jobs Act In
December 2017, the U.S. government passed the Tax Cuts and Jobs Act (“the Tax Act”). The Tax Act makes broad
and complex changes to the U.S. tax code, including, but not limited to reducing the future U.S. federal corporate tax rate from
35% to 21% and requiring companies to pay a one-time transition tax on certain unremitted earnings of foreign subsidiaries. The
Tax Act also established new tax laws that affect 2018, including, but not limited to: (i) the reduction of the U.S. federal
corporate tax rate discussed above; (ii) a general elimination of U.S. federal income taxes on dividends from foreign subsidiaries;
(iii) a new provision designed to tax global intangible low-taxed income (“GILTI”); and (iv) a new provision
that allows a domestic corporation an immediate deduction for a portion of its foreign derived intangible income (“FDII”). The
Securities and Exchange Commission staff issued Staff Accounting Bulletin (“SAB”) 118, which provides a measurement
period that should not extend beyond one year from the Tax Act enactment date for companies to complete the related accounting
under ASC 740, Accounting for Income Taxes. In accordance with SAB 118, a company must reflect the income tax effects of those
aspects of the Tax Act for which the accounting under ASC 740 is complete. To the extent that a company’s accounting for
a certain income tax effect of the Tax Act is incomplete, but it is able to determine a reasonable estimate, it must record a
provisional estimate in the financial statements. In
connection with its initial analysis of the impact of the Tax Act, the Company recorded a tax expense of $1.1 million for
the year ended December 31, 2017. This estimate consists of no expense for the one-time transition tax, and an expense of
$1.1 million related to revaluation of deferred tax assets and liabilities caused by the lower corporate tax rate. There
were no material differences between the Company’s 2017 estimates and the final calculated amounts. The
Company has estimated of the effect of GILTI and has determined that it has no tax liability as of December 31, 2018 related to
GILTI. The
Tax Act also contains a provision that allows a domestic corporation an immediate deduction for a portion of its foreign derived
intangible income (“FDII”). The Company estimated the effect of FDII as of December 31, 2018, and recorded a tax benefit
of $0.6 million. Income
Tax Recovery The
French government had introduced a 3% tax on dividends or deemed dividends for entities subject to French corporate income tax
in 2012. In 2017, the French Constitutional Court released a decision declaring that the 3% tax on dividends or deemed dividends
is unconstitutional. As a result of that decision, the Company filed a claim for refund of approximately $3.9 million for these
taxes paid since 2015 including accrued interest of approximately $0.4 million. The Company recorded the refund claim as of December
31, 2017 and has received the entire refund in 2018. Settlement
with French Tax Authorities As
previously reported, the French Tax Authorities examined the 2012 tax return of Interparfums SA. The main issues challenged by
the French Tax Authorities related to the commission rate and royalty rate paid to Interparfums Singapore Pte. and Interparfums
(Suisse) SARL, respectively. Due to the subjective nature of the issues involved, in April 2016, Interparfums SA reached an agreement
in principle to settle the entire matter with the French Tax Authorities. The settlement required Interparfums SA to pay a tax
assessment of $1.9 million covering the issues for not only the 2012 tax year, but also covering the issues for the tax years
ended 2013 through 2015. The settlement, which was finalized by the French Tax Authorities in the first quarter of 2017, was accrued
as of December 31, 2016. Other
Tax Matters The
French authorities has informed the Company that it considers that the existence of IP Suisse, a wholly-owned subsidiary
of Interparfums SA, does not, in and of itself, constitute a permanent establishment and therefore Interparfums, SA should
pay French taxes on all or part of the profits of that entity. No claim or assessment for any taxes or penalties has been
made at this time. The Company disagrees and is prepared to vigorously defend its position. Consequently, no provision has
been made in the accompanying financial statements as we believe it is more likely than not that our position will be
sustained based on its technical merits. Although we believe that we have sufficient arguments to support our position, there
exists a risk that the French authorities may prevail. The Company’s exposure in connection with this matter is
approximately $1.4 million, net of recovery taxes already paid to the Swiss authorities, and excluding interest and
penalties. The
Company is no longer subject to U.S. federal, state, and local or non-U.S. income tax examinations by tax authorities for years
before 2015. Differences
between the United States Federal statutory income tax rate and the effective income tax rate were as follows:
2018 2017 2016
Statutory
rates 21.0 % 34.0 % 34.0 %
State
and local taxes, net of Federal benefit 0.4 0.2 0.3
Benefit
of Foreign Derived Intangible Income (0.6 ) — —
Deferred
tax effect of statutory tax rate changes — 1.4 —
Foreign
income tax recovery — (4.6 ) —
Effect
of foreign taxes greater than (less than) U.S. statutory rates 7.3 (1.0 ) 1.5
Other (0.8 ) (0.8 ) (0.3 )
Effective
rates 27.3 % 29.2 % 35.5 %</t>
  </si>
  <si>
    <t>Accumulated Other Comprehensive Loss</t>
  </si>
  <si>
    <t>Accumulated Other Comprehensive Income (Loss), Net of Tax [Abstract]</t>
  </si>
  <si>
    <t>(17) Accumulated Other Comprehensive Loss The
components of accumulated other comprehensive loss consist of the following:
Year
ended December 31,
2018 2017 2016
Net
derivative instruments, beginning of year $ 37 $ (17 ) $ —
Net
derivative instrument gain (loss), net of tax 99 54 (17 )
Net
derivative instruments, end of year 136 37 (17 )
Cumulative
translation adjustments, beginning of year (17,869 ) (57,965 ) (48,091 )
Translation
adjustments (15,917 ) 40,096 (9,874 )
Cumulative
translation adjustments, end of year (33,786 ) (17,869 ) (57,965 )
Accumulated
other comprehensive loss $ (33,650 ) $ (17,832 ) $ (57,982 )</t>
  </si>
  <si>
    <t>Net Income Attributable to Inter Parfums, Inc. and Transfers from the Noncontrolling Interest</t>
  </si>
  <si>
    <t>Noncontrolling Interest [Abstract]</t>
  </si>
  <si>
    <t xml:space="preserve">(18) Net Income Attributable to Inter Parfums,
Inc. and Transfers from the Noncontrolling Interest
Year
ended December 31,
2018 2017 2016
Net
income attributable to Inter Parfums, Inc. $ 53,793 $ 41,594 $ 33,331
Decrease
in Inter Parfums, Inc.’s additional paid-in capital for subsidiary share transactions — — (1,926 )
Change
from net income attributable to Inter Parfums, Inc. and transfers from noncontrolling interest $ 53,793 $ 41,594 $ 31,405 </t>
  </si>
  <si>
    <t>Schedule II - Valuation and Qualifying Accounts</t>
  </si>
  <si>
    <t>SEC Schedule, 12-09, Valuation and Qualifying Accounts [Abstract]</t>
  </si>
  <si>
    <t>Schedule
II INTER
PARFUMS, INC. AND SUBSIDIARIES Valuation
and Qualifying Accounts (In
thousands)
Column
A Column
B Column
C Column
D Column
E
Additions
(1) (2)
Description Balance at beginning of period Charged
to costs and expenses Charged
to other accounts – describe Deductions
– describe Balance
at end of period
Allowance
for doubtful accounts:
Year
ended December 31, 2018 $ 1,821 1,441 (91 )(d) 569 (a) 2,602
Year
ended December 31, 2017 $ 2,011 843 205 (d) 1,238 (a) 1,821
Year
ended December 31, 2016 $ 1,823 349 (68 )(d) 93 (a) 2,011
Sales
return accrual:
Year
ended December 31, 2018 $ 3,310 1,329 — 3,260 (b) 1,379
Year
ended December 31, 2017 $ 3,332 3,497 — 3,519 (b) 3,310
Year
ended December 31, 2016 $ 4,047 3,789 — 4,504 (b) 3,332
Inventory
reserve:
Year
ended December 31, 2018 $ 5,349 4,694 (183 )(d) 5,006 (c) 4,854
Year
ended December 31, 2017 $ 5,316 3,300 570 (d) 3,837 (c) 5,349
Year
ended December 31, 2016 $ 6,641 5,234 (135 )(d) 6,424 (c) 5,316
(a) Write-off of bad
debts.
(b) Write-off of sales
returns.
(c) Disposal of inventory
(d) Foreign currency
translation adjustment See
accompanying reports of independent registered public accounting firm.</t>
  </si>
  <si>
    <t>The Company and its Significant Accounting Policies (Policies)</t>
  </si>
  <si>
    <t>Business of the Company</t>
  </si>
  <si>
    <t>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Jimmy Choo, and Coach brand names. As a percentage of net sales, product sales for the Company’s
largest brands were as follows:
Year
Ended December 31,
2018 2017 2016
Montblanc 19 % 21 % 23 %
Jimmy Choo 17 % 18 % 17 %
Coach 15 % 10 % 4 %
Lanvin 10 % 11 % 12 % No
other brand represented 10% or more of consolidated net sales.</t>
  </si>
  <si>
    <t>Basis of Preparation</t>
  </si>
  <si>
    <t>Basis
of Preparation The
consolidated financial statements include the accounts of the Company, including 73% owned Interparfums SA, a subsidiary whose
stock is publicly traded in France. In 2018, the Company formed Interstellar Brands, LLC, (“Interstellar”), a wholly
owned subsidiary in the United States. Interstellar’s partnership with IMG Models allows for the two groups to collaborate
on exploring and developing compelling e-commerce businesses for clients of IMG Models. All material intercompany balances and
transactions have been eliminated.</t>
  </si>
  <si>
    <t>Management Estimates</t>
  </si>
  <si>
    <t>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t>
  </si>
  <si>
    <t>Foreign Currency Translation</t>
  </si>
  <si>
    <t>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t>
  </si>
  <si>
    <t>Cash and Cash Equivalents and Short-Term Investments</t>
  </si>
  <si>
    <t>Cash
and Cash Equivalents and Short-Term Investments All
highly liquid investments purchased with a maturity of three months or less are considered to be cash equivalents. From time to
time, the Company has short-term investments which consist of certificates of deposit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t>
  </si>
  <si>
    <t>Accounts Receivable</t>
  </si>
  <si>
    <t>Accounts
Receivable Accounts
receivable represent payments due to the Company for previously recognized net sales, reduced by allowances for sales returns
and doubtful accounts or balances which are estimated to be uncollectible, which aggregated $4.0 million and $5.1 million as of
December 31, 2018 and 2017, respectively. Accounts receivable balances are written-off against the allowance for doubtful accounts
when they become uncollectible. Recoveries of accounts receivable previously recorded against the allowance are recorded in the
consolidated statement of income when received. We generally grant credit based upon our analysis of the customer’s financial
position, as well as previously established buying patterns.</t>
  </si>
  <si>
    <t>Inventories Inventories,
including promotional merchandise, only include inventory considered saleable or usable in future periods, and is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t>
  </si>
  <si>
    <t>Derivatives</t>
  </si>
  <si>
    <t>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t>
  </si>
  <si>
    <t>Equipment
and Leasehold Improvements Equipment
and leasehold improvements are stated at cost less accumulated depreciation and amortization. Depreciation and amortization are
provided using the straight-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t>
  </si>
  <si>
    <t>Long-Lived Assets</t>
  </si>
  <si>
    <t>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 likely than 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6.21% and 6.22% in
2018 and 2017, respectively. The cash flow projections are based upon a number of assumptions, including future sales levels,
future cost of goods and operating expense levels, as well as economic conditions, changes to our business model or changes in
consumer acceptance of our products which are more subjective in nature. If the carrying value of an indefinite-lived intangible
asset exceeds its fair value, an impairment charge is recorded.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t>
  </si>
  <si>
    <t>Revenue Recognition</t>
  </si>
  <si>
    <t>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Company recognizes revenues when contract terms are met, the price
is fixed and determinable, collectability is reasonably assured and product is shipped or risk of ownership has been transferred
to and accepted by the customer. Net sales are comprised of gross revenues less returns, trade discounts and allowances. The Company
does not bill its customers’ freight and handling charges. All shipping and handling costs, which aggregated $7.1 million,
$5.9 million and $5.1 million in 2018, 2017 and 2016, respectively, are included in selling, general and administrative expenses
in the consolidated statements of income. The Company grants credit to all qualified customers and does not believe it is exposed
significantly to any undue concentration of credit risk. No one customer represented 10% or more of net sales in 2018, 2017 or
2016.</t>
  </si>
  <si>
    <t>Sales Returns</t>
  </si>
  <si>
    <t>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estimated reserves for sales returns as a reduction of sales, cost of sales and
accounts receivable. Returned products are recorded as inventories and are valued based upon estimated realizable value.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t>
  </si>
  <si>
    <t>Payments to Customers</t>
  </si>
  <si>
    <t>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t>
  </si>
  <si>
    <t>Advertising and Promotion</t>
  </si>
  <si>
    <t>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139.7 million, $123.7 million and $99.0 million for 2018, 2017 and 2016, respectively. Costs
relating to purchase with purchase and gift with purchase promotions that are reflected in cost of sales aggregated $36.4 million,
$33.8 million and $30.0 million in 2018, 2017 and 2016, respectively.</t>
  </si>
  <si>
    <t>Package Development Costs</t>
  </si>
  <si>
    <t>Package
Development Costs Package
development costs associated with new products and redesigns of existing product packaging are expensed as incurred.</t>
  </si>
  <si>
    <t>Operating Leases</t>
  </si>
  <si>
    <t>Operating
Leases The
Company recognizes rent expense from operating leases with various step rent provisions, rent concessions and escalation clauses
on a straight-line basis over the applicable lease term. The Company considers lease renewals in the useful life of its leasehold
improvements when such renewals are reasonably assured. In the event the Company receives capital improvement funding from
its landlord, these amounts are recorded as deferred liabilities and amortized over the remaining lease term as a reduction of
rent expense.</t>
  </si>
  <si>
    <t>License Agreements</t>
  </si>
  <si>
    <t>License
Agreements The
Company’s license agreements generally provide the Company with worldwide rights to manufacture, market and sell fragrance
and fragrance related products using the licensors’ trademarks. The licenses typically have an initial term of approximately
5 to 15 years, and are potentially renewable subject to the Company’s compliance with the license agreement provisions. The
remaining terms, including the potential renewal periods, range from approximately 1 to 15 years. Under each license, the
Company is required to pay royalties in the range of 5% to 10% to the licensor, at least annually, based on net sales to third
parties.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t>
  </si>
  <si>
    <t>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t>
  </si>
  <si>
    <t>Issuance of Common Stock by Consolidated Subsidiary</t>
  </si>
  <si>
    <t>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t>
  </si>
  <si>
    <t>Treasury Stock</t>
  </si>
  <si>
    <t>Treasury
Stock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t>
  </si>
  <si>
    <t>Recent Accounting Pronouncements</t>
  </si>
  <si>
    <t>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are currently evaluating the standard
to determine the impact of its adoption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The standard requires entities to recognize a lease liability to cover lease payments and a lease asset representing its right
to use the underlying asset for the lease term. The Company has adopted the standard on January 1, 2019 using the modified retrospective
method in the year of adoption with certain transition practical expedients with no restatement of prior period amounts. The Company
is in the process of evaluating the impact of the adoption of the standard, which will relate primarily to our operating leases
for office and warehouse spaces. While the Company continues to assess the impact of the adoption, it currently expects to record
lease-related assets and liabilities on our consolidated balance sheets of approximately $40 million. Adoption of the new standard
will not have a material impact on the Company's consolidated statements of income or Cash Flows. There
are no other recent accounting pronouncements issued but not yet adopted that would have a material effect on our consolidated
financial statements.</t>
  </si>
  <si>
    <t>The Company and its Significant Accounting Policies (Tables)</t>
  </si>
  <si>
    <t>Schedule of lanvin brand name for our class</t>
  </si>
  <si>
    <t>As
a percentage of net sales, product sales for the Company’s largest brands were as follows:
Year
Ended December 31,
2018 2017 2016
Montblanc 19 % 21 % 23 %
Jimmy Choo 17 % 18 % 17 %
Coach 15 % 10 % 4 %
Lanvin 10 % 11 % 12 %</t>
  </si>
  <si>
    <t>Inventories (Tables)</t>
  </si>
  <si>
    <t>Schedule of inventories</t>
  </si>
  <si>
    <t xml:space="preserve">December
31,
2018 2017
Raw materials
and component parts $ 67,508 $ 46,884
Finished
goods 93,470 90,174
$ 160,978 $ 137,058 </t>
  </si>
  <si>
    <t>Fair Value of Financial Instruments (Tables)</t>
  </si>
  <si>
    <t>Schedule of fair value, assets measured on recurring basis</t>
  </si>
  <si>
    <t xml:space="preserve">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December 31, 2018
Total Quoted
Prices in Active Markets for Identical Assets (Level 1) Significant
Other Observable Inputs (Level 2) Significant
Unobservable Inputs (Level 3)
Assets:
Short-term
investments $ 67,870 $ — $ 67,870 $ —
Foreign
currency forward exchange contracts accounted for using hedge accounting 179 179
$ 68,049 $ — $ 68,049 $ —
Liabilities:
Foreign
currency forward exchange contracts not accounted for using hedge accounting 45 — 45 —
Interest
rate swap $ 207 $ — $ 207 $ —
$ 252 $ — $ 252 $ —
Fair
Value Measurements at December 31, 2017
Total Quoted
Prices in Active Markets for Identical Assets (Level 1) Significant
Other Observable Inputs (Level 2) Significant
Unobservable Inputs (Level 3)
Assets:
Short-term
investments $ 69,899 $ — $ 69,899 $ —
Foreign
currency forward exchange contracts accounted for using hedge accounting 26 26
Foreign
currency forward exchange contracts not accounted for using hedge accounting 119 — 119 —
$ 70,044 $ — $ 70,044 $ —
Liabilities:
Interest
rate swap $ 529 $ — $ 529 $ — </t>
  </si>
  <si>
    <t>Equipment and Leasehold Improvements (Tables)</t>
  </si>
  <si>
    <t>Schedule of equipment and leasehold improvements</t>
  </si>
  <si>
    <t xml:space="preserve">December
31,
2018 2017
Equipment $ 36,465 $ 37,074
Leasehold
improvements 1,639 1,639
38,104 38,713
Less
accumulated depreciation and amortization 28,265 28,383
$ 9,839 $ 10,330 </t>
  </si>
  <si>
    <t>Trademarks, Licenses and Other Intangible Assets (Tables)</t>
  </si>
  <si>
    <t>Schedule of trademarks, licenses and other intangible assets</t>
  </si>
  <si>
    <t xml:space="preserve">2018 Gross Accumulated Net
Book
Trademarks
(indefinite lives) $ 123,287 $ — $ 123,287
Trademarks (finite
lives) 44,300 69 44,231
Licenses (finite lives) 85,100 50,539 34,561
Other
intangible assets (finite lives) 13,619 11,373 2,246
Subtotal 143,019 61,981 81,038
Total $ 266,306 $ 61,981 $ 204,325
2017 Gross Accumulated Net
Book
Trademarks
(indefinite lives) $ 129,033 $ — $ 129,033
Trademarks (finite
lives) 46,461 72 46,389
Licenses (finite lives) 69,439 46,857 22,582
Other
intangible assets (finite lives) 14,949 12,458 2,491
Subtotal 130,849 59,387 71,462
Total $ 259,882 $ 59,387 $ 200,495 </t>
  </si>
  <si>
    <t>Accrued Expenses (Tables)</t>
  </si>
  <si>
    <t>Schedule of accrued expenses</t>
  </si>
  <si>
    <t xml:space="preserve">Accrued
expenses consist of the following:
December
31,
2018 2017
Advertising
liabilities $ 14,868 $ 27,418
Salary (including bonus
and related taxes) 19,939 18,488
Royalties 14,533 11,409
Due vendors (not yet
invoiced) 29,790 11,228
Retirement reserves 9,616 9,113
Other 3,722 4,187
$ 92,468 $ 81,843 </t>
  </si>
  <si>
    <t>Long-term Debt (Tables)</t>
  </si>
  <si>
    <t>Schedule of Long-term Debt</t>
  </si>
  <si>
    <t xml:space="preserve">Long-term
debt consists of the following:
December
31,
2018 2017
$15.0
million payable in 14 equal annual installments of $1.1 million beginning in January 2020 including interest imputed at 4.1%
per annum $ 11,291 $ —
$111.0
million 5-year term loan payable in 20 equal quarterly installments plus interest at 1.2% per annum 34,350 59,965
Other 420 614
46,061 60,579
Less
current maturities 23,155 24,372
Total $ 22,906 $ 36,207 </t>
  </si>
  <si>
    <t>Commitments (Tables)</t>
  </si>
  <si>
    <t>Schedule of minimum future annual rental payments</t>
  </si>
  <si>
    <t xml:space="preserve">Minimum
future annual rental payments are as follows:
2019 $ 6,448
2020 5,786
2021 5,076
2022 4,563
2023 4,141
Thereafter 17,997
$ 44,011 </t>
  </si>
  <si>
    <t>Schedule of minimum annual advertising commitments, annual royalties and other commitments</t>
  </si>
  <si>
    <t xml:space="preserve">In
connection with certain of these license agreements, the Company is subject to minimum annual advertising commitments, minimum
annual royalties and other commitments as follows:
2019 $ 166,779
2020 178,408
2021 187,839
2022 173,366
2023 179,524
Thereafter 1,128,032
$ 2,013,948 </t>
  </si>
  <si>
    <t>Equity (Tables)</t>
  </si>
  <si>
    <t>Schedule of nonvested share activity</t>
  </si>
  <si>
    <t xml:space="preserve">The
following table sets forth information with respect to nonvested options for 2018:
Number
of Shares Weighted
Average Grant Date Fair Value
Nonvested
options – beginning of year 431,235 $ 8.22
Nonvested options granted 196,350 $ 14.31
Nonvested
options vested or forfeited (142,225 ) $ 8.11
Nonvested
options – end of year 485,360 $ 10.72 </t>
  </si>
  <si>
    <t>Schedule of effect of share-based payment expenses</t>
  </si>
  <si>
    <t xml:space="preserve">The
effect of share-based payment expenses decreased income statement line items as follows:
Year
Ended December 31,
2018 2017 2016
Income
before income taxes $ 2,200 $ 2,100 $ 1,200
Net income attributable
to Inter Parfums, Inc. 1,390 1,150 700
Diluted earnings per
share attributable to Inter Parfums, Inc. 0.04 0.04 0.02 </t>
  </si>
  <si>
    <t>Schedule of stock option activity</t>
  </si>
  <si>
    <t xml:space="preserve">The
following table summarizes stock option activity and related information for the years ended December 31, 2018, 2017 and 2016:
Year
ended December 31,
2018 2017 2016
Options Weighted Average Exercise Price Options Weighted Average Exercise Price Options Weighted Average Exercise Price
Shares
under option - beginning of year 730,980 $ 31.92 684,540 $ 26.94 709,300 $ 24.34
Options granted 196,350 63.91 174,600 43.48 148,950 32.61
Options exercised (140,579 ) 24.21 (103,230 ) 19.03 (123,150 ) 18.69
Options
forfeited (10,580 ) 37.64 (24,930 ) 29.49 (50,560 ) 27.18
Shares
under option - end of year 776,171 41.33 730,980 31.92 684,540 26.94 </t>
  </si>
  <si>
    <t>Schedule of valuation assumptions in Black-Scholes pricing</t>
  </si>
  <si>
    <t>The
assumptions used in the Black-Scholes pricing model are set forth in the following table:
Year
Ended December 31,
2018 2017 2016
Weighted-average
expected stock-price volatility 27 % 28 % 29 %
Weighted-average expected
option life 5.0 years 5.0 years 5.0 years
Weighted-average risk-free
interest rate 2.5 % 2.2 % 2.0 %
Weighted-average dividend
yield 2.0 % 2.0 % 2.1 %</t>
  </si>
  <si>
    <t>Schedule of stock options exercised</t>
  </si>
  <si>
    <t xml:space="preserve">Proceeds,
tax benefits and intrinsic value related to stock options exercised were as follows:
Year
Ended December 31,
2018 2017 2016
Proceeds
from stock options exercised, excluding cashless exercise of $0.7 million 2016 $ 3,406 $ 1,963 $ 1,579
Tax
benefits $ 807 $ 600 $ 400
Intrinsic
value of stock options exercised $ 4,310 $ 2,258 $ 1,860 </t>
  </si>
  <si>
    <t>Schedule of additional stock option information</t>
  </si>
  <si>
    <t>The
following table summarizes additional stock option information as of December 31, 2018:
Options
outstanding
Number weighted
average remaining Options
Exercise
prices outstanding contractual
life exercisable
$23.61
- $29.36 209,920 2.48
years 134,170
$32.83 - $35.75 206,101 2.85 years 123,781
$40.15 - $46.90 177,800 4.96years 32,860
$65.25 182,350 6.00
years —
Totals 776,171 3.98
years 290,811</t>
  </si>
  <si>
    <t>Net Income Attributable to Inter Parfums, Inc. Common Shareholders (Tables)</t>
  </si>
  <si>
    <t>Schedule of earnings per share, basic and diluted</t>
  </si>
  <si>
    <t xml:space="preserve">The
reconciliation between the numerators and denominators of the basic and diluted EPS computations is as follows:
Year
ended December 31,
2018 2017 2016
Numerator
for diluted earnings per share $ 53,793 $ 41,594 $ 33,331
Denominator:
Weighted
average shares 31,307,991 31,172,285 31,072,328
Effect
of dilutive securities:
Stock
options 214,380 132,816 103,270
Denominator
for diluted earnings per share 31,522,371 31,305,101 31,175,598
Earnings
per share:
Net
income attributable to Inter Parfums, Inc. common shareholders:
Basic $ 1.72 $ 1.33 $ 1.07
Diluted 1.71 1.33 1.07 </t>
  </si>
  <si>
    <t>Segments and Geographic Areas (Tables)</t>
  </si>
  <si>
    <t>Schedule of company's operations by segments</t>
  </si>
  <si>
    <t xml:space="preserve">Information
on the Company’s operations by segments is as follows:
Year
ended December 31,
2018 2017 2016
Net
sales:
United
States $ 140,768 $ 116,244 $ 117,256
Europe 537,805 476,660 404,198
Eliminations
of intercompany sales (2,999 ) (1,653 ) (382 )
$ 675,574 $ 591,251 $ 521,072
Net
income attributable to Inter Parfums, Inc.:
United
States $ 13,071 $ 7,051 $ 8,285
Europe 40,877 34,577 25,120
Eliminations (155 ) (34 ) (74 )
$ 53,793 $ 41,594 $ 33,331
Depreciation
and amortization expense including impairment loss:
United
States $ 2,711 $ 3,943 $ 1,816
Europe 8,320 7,971 13,525
$ 11,031 $ 11,914 $ 15,341
Interest
and dividend income:
United
States $ 137 $ 58 $ 22
Europe 3,820 2,925 3,309
$ 3,957 $ 2,983 $ 3,331
Interest
expense:
United
States $ 419 $ — $ —
Europe 2,159 1,991 2,340
$ 2,578 $ 1,991 $ 2,340
Income
tax expense:
United
States $ 2,264 $ 3,764 $ 4,278
Europe 23,898 19,069 19,596
Eliminations (18 ) (21 ) (48 )
$ 26,144 $ 22,812 $ 23,826
December
31,
2018 2017 2016
Total
assets:
United
States $ 133,406 $ 92,909 $ 89,930
Europe 686,123 694,385 602,077
Eliminations (20,362 ) (9,522 ) (9,598 )
$ 799,167 $ 777,772 $ 682,409
Additions
to long-lived assets:
United
States $ 19,181 $ 980 $ 930
Europe 4,188 3,089 4,812
$ 23,369 $ 4,069 $ 5,742
Total
long-lived assets:
United
States $ 25,753 $ 9,284 $ 12,247
Europe 188,411 201,541 181,697
$ 214,164 $ 210,825 $ 193,944
Deferred
tax assets:
United
States $ 650 $ 781 $ 194
Europe 8,561 8,808 7,848
Eliminations 88 69 48
$ 9,299 $ 9,658 $ 8,090 </t>
  </si>
  <si>
    <t>Schedule of consolidated net sales to customers by region</t>
  </si>
  <si>
    <t xml:space="preserve">United
States export sales were approximately $93.1 million, $71.4 million and $77.5 million in 2018, 2017 and 2016, respectively. Consolidated
net sales to customers by region are as follows:
Year
ended December 31,
2018 2017 2016
North America $ 210,200 $ 176,900 $ 149,000
Europe 233,600 214,800 194,700
Asia 109,000 88,000 81,300
Middle East 59,300 50,500 41,600
Central and South America 51,700 51,200 44,000
Other 11,800 9,900 10,500
$ 675,600 $ 591,300 $ 521,100 </t>
  </si>
  <si>
    <t>Schedule of consolidated net sales to customers in major countries</t>
  </si>
  <si>
    <t xml:space="preserve">Consolidated
net sales to customers in major countries are as follows:
Year
Ended December 31,
2018 2017 2016
United
States $ 204,000 $ 173,000 $ 144,000
France $ 44,000 $ 44,000 $ 47,000
United Kingdom $ 36,000 $ 33,000 $ 31,000
Russia $ 35,000 $ 34,000 $ 27,000 </t>
  </si>
  <si>
    <t>Income Taxes (Tables)</t>
  </si>
  <si>
    <t>Schedule of components of income before income taxes</t>
  </si>
  <si>
    <t xml:space="preserve">The
components of income before income taxes consist of the following:
Year
ended December 31,
2018 2017 2016
U.S. operations $ 15,162 $ 10,761 $ 12,441
Foreign
operations 80,697 67,304 54,633
$ 95,859 $ 78,065 $ 67,074 </t>
  </si>
  <si>
    <t>Schedule of provision for current and deferred income tax expense (benefit)</t>
  </si>
  <si>
    <t xml:space="preserve">The
provision for current and deferred income tax expense (benefit) consists of the following:
Year
ended December 31,
2018 2017 2016
Current:
Federal $ 1,629 $ 4,050 $ 3,792
State
and local 497 302 309
Foreign 24,175 19,051 21,099
26,301 23,403 25,200
Deferred:
Federal 113 (554 ) 113
State
and local — (55 ) 9
Foreign (270 ) 18 (1,496 )
(157 ) (591 ) (1,374 )
Total
income tax expense $ 26,144 $ 22,812 $ 23,826 </t>
  </si>
  <si>
    <t>Schedule of significant portions of the deferred tax assets and deferred tax liabilities</t>
  </si>
  <si>
    <t xml:space="preserve">The
tax effects of temporary differences that give rise to significant portions of the deferred tax assets and deferred tax liabilities
are as follows:
December
31,
2018 2017
Net
deferred tax assets:
Foreign
net operating loss carry-forwards $ 468 $ 520
Inventory
and accounts receivable 658 1,557
Profit
sharing 4,561 4,212
Stock
option compensation 626 502
Effect
of inventory profit elimination 3,267 3,166
Other (23 ) 222
Total
gross deferred tax assets, net 9,557 10,179
Valuation
allowance (258 ) (520 )
Net
deferred tax assets 9,299 9,659
Deferred
tax liabilities (long-term):
Trademarks
and licenses (3,538 ) (3,821 )
Net
deferred tax assets $ 5,761 $ 5,838 </t>
  </si>
  <si>
    <t>Schedule of differences between the united states federal statutory income tax rate and the effective income tax rate</t>
  </si>
  <si>
    <t>Differences
between the United States Federal statutory income tax rate and the effective income tax rate were as follows:
2018 2017 2016
Statutory
rates 21.0 % 34.0 % 34.0 %
State
and local taxes, net of Federal benefit 0.4 0.2 0.3
Benefit
of Foreign Derived Intangible Income (0.6 ) — —
Deferred
tax effect of statutory tax rate changes — 1.4 —
Foreign
income tax recovery — (4.6 ) —
Effect
of foreign taxes greater than (less than) U.S. statutory rates 7.3 (1.0 ) 1.5
Other (0.8 ) (0.8 ) (0.3 )
Effective
rates 27.3 % 29.2 % 35.5 %</t>
  </si>
  <si>
    <t>Accumulated Other Comprehensive Loss (Tables)</t>
  </si>
  <si>
    <t>Schedule of components of accumulated other comprehensive loss</t>
  </si>
  <si>
    <t>The components of accumulated other comprehensive loss consist of the following:
Year
ended December 31,
2018 2017 2016
Net
derivative instruments, beginning of year $ 37 $ (17 ) $ —
Net
derivative instrument gain (loss), net of tax 99 54 (17 )
Net
derivative instruments, end of year 136 37 (17 )
Cumulative
translation adjustments, beginning of year (17,869 ) (57,965 ) (48,091 )
Translation
adjustments (15,917 ) 40,096 (9,874 )
Cumulative
translation adjustments, end of year (33,786 ) (17,869 ) (57,965 )
Accumulated
other comprehensive loss $ (33,650 ) $ (17,832 ) $ (57,982 )</t>
  </si>
  <si>
    <t>Net Income Attributable to Inter Parfums, Inc. and Transfers from the Noncontrolling Interest (Tables)</t>
  </si>
  <si>
    <t>Schedule of net income attributable to transfers from the noncontrolling interest</t>
  </si>
  <si>
    <t>Year
ended December 31,
2018 2017 2016
Net
income attributable to Inter Parfums, Inc. $ 53,793 $ 41,594 $ 33,331
Decrease
in Inter Parfums, Inc.’s additional paid-in capital for subsidiary share transactions — — (1,926 )
Change
from net income attributable to Inter Parfums, Inc. and transfers from noncontrolling interest $ 53,793 $ 41,594 $ 31,405</t>
  </si>
  <si>
    <t>The Company and its Significant Accounting Policies (Details) - Sales Revenue, Net [Member]</t>
  </si>
  <si>
    <t>Concentration Risk [Line Items]</t>
  </si>
  <si>
    <t>Percentage</t>
  </si>
  <si>
    <t>10.00%</t>
  </si>
  <si>
    <t>Montblanc [Member]</t>
  </si>
  <si>
    <t>19.00%</t>
  </si>
  <si>
    <t>21.00%</t>
  </si>
  <si>
    <t>23.00%</t>
  </si>
  <si>
    <t>Jimmy Choo [Member]</t>
  </si>
  <si>
    <t>17.00%</t>
  </si>
  <si>
    <t>18.00%</t>
  </si>
  <si>
    <t>Coach [Member]</t>
  </si>
  <si>
    <t>15.00%</t>
  </si>
  <si>
    <t>4.00%</t>
  </si>
  <si>
    <t>Lanvin [Member]</t>
  </si>
  <si>
    <t>11.00%</t>
  </si>
  <si>
    <t>12.00%</t>
  </si>
  <si>
    <t>The Company and its Significant Accounting Policies (Details Narrative) - USD ($) $ in Thousands</t>
  </si>
  <si>
    <t>Allowances for sales returns and doubtful accounts</t>
  </si>
  <si>
    <t>Shipping and handling costs</t>
  </si>
  <si>
    <t>Advertising costs</t>
  </si>
  <si>
    <t>Customer incentives cost</t>
  </si>
  <si>
    <t>Royalty expense, percentage of net sales</t>
  </si>
  <si>
    <t>7.20%</t>
  </si>
  <si>
    <t>6.70%</t>
  </si>
  <si>
    <t>7.30%</t>
  </si>
  <si>
    <t>Lease related assets and liabilities</t>
  </si>
  <si>
    <t>Interparfum SA [Member]</t>
  </si>
  <si>
    <t>Ownership percentage in Interparfums SA</t>
  </si>
  <si>
    <t>73.00%</t>
  </si>
  <si>
    <t>Minimum [Member]</t>
  </si>
  <si>
    <t>License agreement term</t>
  </si>
  <si>
    <t>5 years</t>
  </si>
  <si>
    <t>License agreement renewal term</t>
  </si>
  <si>
    <t>1 year</t>
  </si>
  <si>
    <t>5.00%</t>
  </si>
  <si>
    <t>Maximum [Member]</t>
  </si>
  <si>
    <t>15 years</t>
  </si>
  <si>
    <t>Measurement Input, Discount Rate [Member]</t>
  </si>
  <si>
    <t>Weighted average cost of capital</t>
  </si>
  <si>
    <t>6.21%</t>
  </si>
  <si>
    <t>6.22%</t>
  </si>
  <si>
    <t>Shipping and Handling [Member]</t>
  </si>
  <si>
    <t>Sales Revenue, Net [Member]</t>
  </si>
  <si>
    <t>Concentration Risk, Percentage</t>
  </si>
  <si>
    <t>Recent Agreements (Details Narrative)</t>
  </si>
  <si>
    <t>1 Months Ended</t>
  </si>
  <si>
    <t>May 31, 2018</t>
  </si>
  <si>
    <t>Apr. 30, 2018</t>
  </si>
  <si>
    <t>Feb. 28, 2018</t>
  </si>
  <si>
    <t>May 31, 2017</t>
  </si>
  <si>
    <t>Guess [Member]</t>
  </si>
  <si>
    <t>Business Acquisition [Line Items]</t>
  </si>
  <si>
    <t>License Agreement Term</t>
  </si>
  <si>
    <t>Graff [Member]</t>
  </si>
  <si>
    <t>8 years</t>
  </si>
  <si>
    <t>Van Cleef And Arpels [Member]</t>
  </si>
  <si>
    <t>Renewal Of License Agreement Term Years</t>
  </si>
  <si>
    <t>6 years</t>
  </si>
  <si>
    <t>lnitial Of License Agreement Term Years</t>
  </si>
  <si>
    <t>12 years</t>
  </si>
  <si>
    <t>Paul Smith [Member]</t>
  </si>
  <si>
    <t>4 years</t>
  </si>
  <si>
    <t>Buyout of License (Details Narrative) - USD ($) $ in Thousands</t>
  </si>
  <si>
    <t>Proceeds from Sale of Intangible Assets</t>
  </si>
  <si>
    <t>Gain (Loss) on Disposition of Intangible Assets</t>
  </si>
  <si>
    <t>Inventories (Details) - USD ($) $ in Thousands</t>
  </si>
  <si>
    <t>Raw materials and component parts</t>
  </si>
  <si>
    <t>Finished goods</t>
  </si>
  <si>
    <t>Inventories (Details Narrative) - USD ($) $ in Thousands</t>
  </si>
  <si>
    <t>Inventory [Line Items]</t>
  </si>
  <si>
    <t>Inventory Valuation Reserves</t>
  </si>
  <si>
    <t>Product [Member]</t>
  </si>
  <si>
    <t>Cost of Goods Sold, Overhead</t>
  </si>
  <si>
    <t>Fair Value of Financial Instruments (Details) - Fair Value, Measurements, Recurring [Member] - USD ($) $ in Thousands</t>
  </si>
  <si>
    <t>Assets:</t>
  </si>
  <si>
    <t>Foreign currency forward exchange contracts accounted for using hedge accounting</t>
  </si>
  <si>
    <t>Foreign currency forward exchange contracts not accounted for using hedge accounting</t>
  </si>
  <si>
    <t>Total Assets</t>
  </si>
  <si>
    <t>Liabilities:</t>
  </si>
  <si>
    <t>Interest rate swap</t>
  </si>
  <si>
    <t>Total Liabilities</t>
  </si>
  <si>
    <t>Quoted Prices in Active Markets for Identical Assets (Level 1) [Member]</t>
  </si>
  <si>
    <t>Significant Other Observable Inputs (Level 2) [Member]</t>
  </si>
  <si>
    <t>Significant Unobservable Inputs (Level 3) [Member]</t>
  </si>
  <si>
    <t>Derivative Financial Instruments (Details Narrative) ¥ in Thousands, £ in Thousands, $ in Thousands</t>
  </si>
  <si>
    <t>Dec. 31, 2018USD ($)</t>
  </si>
  <si>
    <t>Dec. 31, 2017USD ($)</t>
  </si>
  <si>
    <t>Dec. 31, 2018JPY (¥)</t>
  </si>
  <si>
    <t>Dec. 31, 2018GBP (£)</t>
  </si>
  <si>
    <t>Foreign exchange contracts [Member]</t>
  </si>
  <si>
    <t>Derivative [Line Items]</t>
  </si>
  <si>
    <t>Foreign currency contracts</t>
  </si>
  <si>
    <t>Foreign exchange contracts [Member] | GBP [Member]</t>
  </si>
  <si>
    <t>Foreign currency contracts | £</t>
  </si>
  <si>
    <t>Foreign exchange contracts [Member] | Japan, Yen</t>
  </si>
  <si>
    <t>Foreign currency contracts | ¥</t>
  </si>
  <si>
    <t>Foreign exchange contracts [Member] | Maximum [Member]</t>
  </si>
  <si>
    <t>Maturity period</t>
  </si>
  <si>
    <t>Interest Rate Swap [Member]</t>
  </si>
  <si>
    <t>Derivative, gain (loss) on derivative, net, total</t>
  </si>
  <si>
    <t>Rochas Brand [Member] | Trademarks [Member] | Medium-term Notes [Member]</t>
  </si>
  <si>
    <t>Cash paid for acquisition and financed by loan, amount</t>
  </si>
  <si>
    <t>Cash paid for acquisition and financed by loan, term</t>
  </si>
  <si>
    <t>Rochas Brand [Member] | Trademarks [Member] | Medium-term Notes [Member] | Foreign exchange contracts [Member]</t>
  </si>
  <si>
    <t>Notional amount</t>
  </si>
  <si>
    <t>Exchange rate (in dollars per euro)</t>
  </si>
  <si>
    <t>Equipment and Leasehold Improvements (Details) - USD ($) $ in Thousands</t>
  </si>
  <si>
    <t>Property, Plant and Equipment [Line Items]</t>
  </si>
  <si>
    <t>Equipment and leasehold improvements</t>
  </si>
  <si>
    <t>Less accumulated depreciation and amortization</t>
  </si>
  <si>
    <t>Property, Plant and Equipment, Net, Total</t>
  </si>
  <si>
    <t>Equipment [Member]</t>
  </si>
  <si>
    <t>Leasehold Improvements [Member]</t>
  </si>
  <si>
    <t>Equipment and Leasehold Improvements (Details Narrative) - USD ($) $ in Thousands</t>
  </si>
  <si>
    <t>Depreciation and amortization expense</t>
  </si>
  <si>
    <t>Trademarks, Licenses and Other Intangible Assets (Details) - USD ($) $ in Thousands</t>
  </si>
  <si>
    <t>Finite-Lived Intangible Assets [Line Items]</t>
  </si>
  <si>
    <t>Gross Amount</t>
  </si>
  <si>
    <t>Accumulated Amortization</t>
  </si>
  <si>
    <t>Net Book Value</t>
  </si>
  <si>
    <t>Total Gross Amount</t>
  </si>
  <si>
    <t>Total Accumulated Amortization</t>
  </si>
  <si>
    <t>Total Net Book Value</t>
  </si>
  <si>
    <t>Licensing Agreements [Member]</t>
  </si>
  <si>
    <t>Other Intangible Assets [Member]</t>
  </si>
  <si>
    <t>Indefinite-lived Intangible Assets [Member]</t>
  </si>
  <si>
    <t>Finite-Lived Intangible Assets [Member]</t>
  </si>
  <si>
    <t>Trademarks, Licenses and Other Intangible Assets (Details narrative) € in Thousands, $ in Thousands</t>
  </si>
  <si>
    <t>Dec. 31, 2016USD ($)</t>
  </si>
  <si>
    <t>Dec. 31, 2018EUR (€)</t>
  </si>
  <si>
    <t>Licensing Agreements LineI tems [Line Items]</t>
  </si>
  <si>
    <t>Amortization expense</t>
  </si>
  <si>
    <t>Future amortization expense:</t>
  </si>
  <si>
    <t>Amortization period</t>
  </si>
  <si>
    <t>14 years</t>
  </si>
  <si>
    <t>Repurchase price</t>
  </si>
  <si>
    <t>Impairment of Intangible Assets, Finite-lived</t>
  </si>
  <si>
    <t>Euro [Member]</t>
  </si>
  <si>
    <t>Repurchase price | €</t>
  </si>
  <si>
    <t>20 years</t>
  </si>
  <si>
    <t>3 years</t>
  </si>
  <si>
    <t>Trademarks [Member]</t>
  </si>
  <si>
    <t>18 years</t>
  </si>
  <si>
    <t>Licenses [Member]</t>
  </si>
  <si>
    <t>2 years</t>
  </si>
  <si>
    <t>Accrued Expenses (Details) - USD ($) $ in Thousands</t>
  </si>
  <si>
    <t>Advertising liabilities</t>
  </si>
  <si>
    <t>Salary (including bonus and related taxes)</t>
  </si>
  <si>
    <t>Royalties</t>
  </si>
  <si>
    <t>Due vendors (not yet invoiced)</t>
  </si>
  <si>
    <t>Retirement reserves</t>
  </si>
  <si>
    <t>Other</t>
  </si>
  <si>
    <t>Loans Payable - Banks (Details Narrative) $ in Thousands</t>
  </si>
  <si>
    <t>Foreign Subsidiaries [Member]</t>
  </si>
  <si>
    <t>Line of Credit Facility [Line Items]</t>
  </si>
  <si>
    <t>Line of credit, maximum borrowing amount</t>
  </si>
  <si>
    <t>Foreign Subsidiaries [Member] | Euro Interbank Offered Rate [Member]</t>
  </si>
  <si>
    <t>Variable rate</t>
  </si>
  <si>
    <t>(0.36%)</t>
  </si>
  <si>
    <t>Foreign Subsidiaries [Member] | Euro Interbank Offered Rate [Member] | Minimum [Member]</t>
  </si>
  <si>
    <t>Basis spread over variable interest rate</t>
  </si>
  <si>
    <t>0.50%</t>
  </si>
  <si>
    <t>Foreign Subsidiaries [Member] | Euro Interbank Offered Rate [Member] | Maximum [Member]</t>
  </si>
  <si>
    <t>0.80%</t>
  </si>
  <si>
    <t>Parent and Domestic Subsidiaries [Member]</t>
  </si>
  <si>
    <t>Maturity</t>
  </si>
  <si>
    <t>Dec. 18,
		2019</t>
  </si>
  <si>
    <t>Parent and Domestic Subsidiaries [Member] | London Interbank Offered Rate (LIBOR) [Member]</t>
  </si>
  <si>
    <t>2.00%</t>
  </si>
  <si>
    <t>2.51%</t>
  </si>
  <si>
    <t>Long-term Debt (Details) - USD ($) $ in Thousands</t>
  </si>
  <si>
    <t>Debt Instrument [Line Items]</t>
  </si>
  <si>
    <t>Long-term debt</t>
  </si>
  <si>
    <t>Less current maturities</t>
  </si>
  <si>
    <t>4.1% Loans Payable [Member]</t>
  </si>
  <si>
    <t>1.2% Loans Payable [Member]</t>
  </si>
  <si>
    <t>Long-term Debt (Details Narrative) $ in Thousands</t>
  </si>
  <si>
    <t>Dec. 31, 2018USD ($)Number</t>
  </si>
  <si>
    <t>Long-term Debt, Maturities, 2018</t>
  </si>
  <si>
    <t>Long-term Debt, Maturities, 2019</t>
  </si>
  <si>
    <t>Long-term Debt, Maturities, 2020</t>
  </si>
  <si>
    <t>Long-term Debt, Maturities, thereafter through 2033</t>
  </si>
  <si>
    <t>Debt Instrument, Face Amount</t>
  </si>
  <si>
    <t>Debt Instrument, Term</t>
  </si>
  <si>
    <t>Debt Instrument, Interest Rate During Period</t>
  </si>
  <si>
    <t>1.20%</t>
  </si>
  <si>
    <t>Debt Instrument, Frequency of Periodic Payment</t>
  </si>
  <si>
    <t>Quarterly</t>
  </si>
  <si>
    <t>Number of installment | Number</t>
  </si>
  <si>
    <t>4.10%</t>
  </si>
  <si>
    <t>Annual</t>
  </si>
  <si>
    <t>Installments</t>
  </si>
  <si>
    <t>Commitments (Details) $ in Thousands</t>
  </si>
  <si>
    <t>Minimum future annual rental payments:</t>
  </si>
  <si>
    <t>Thereafter</t>
  </si>
  <si>
    <t>Commitments (Details 1) $ in Thousands</t>
  </si>
  <si>
    <t>Future minimum annual commitments:</t>
  </si>
  <si>
    <t>Commitments (Details Narrative) - USD ($) $ in Thousands</t>
  </si>
  <si>
    <t>Rent Expense</t>
  </si>
  <si>
    <t>Royalty Expense</t>
  </si>
  <si>
    <t>Equity (Details) - $ / shares</t>
  </si>
  <si>
    <t>Nonvested Options, Number of Shares</t>
  </si>
  <si>
    <t>Beginning of year</t>
  </si>
  <si>
    <t>Options granted</t>
  </si>
  <si>
    <t>Vested or forfeited</t>
  </si>
  <si>
    <t>End of year</t>
  </si>
  <si>
    <t>Weighted Average Grant Date Fair Value</t>
  </si>
  <si>
    <t>Granted</t>
  </si>
  <si>
    <t>Equity (Details 1) - USD ($) $ / shares in Units, $ in Thousands</t>
  </si>
  <si>
    <t>Share-based Compensation Arrangement by Share-based Payment Award [Line Items]</t>
  </si>
  <si>
    <t>Diluted earnings per share attributable to Inter Parfums, Inc.</t>
  </si>
  <si>
    <t>Operating Income (Loss) [Member]</t>
  </si>
  <si>
    <t>Equity (Details 2) - $ / shares</t>
  </si>
  <si>
    <t>Options</t>
  </si>
  <si>
    <t>Shares under option - beginning of year</t>
  </si>
  <si>
    <t>Options exercised</t>
  </si>
  <si>
    <t>Options forfeited</t>
  </si>
  <si>
    <t>Shares under option - end of year</t>
  </si>
  <si>
    <t>Weighted Average Exercise Price</t>
  </si>
  <si>
    <t>Equity (Details 3)</t>
  </si>
  <si>
    <t>Weighted-average expected stock-price volatility</t>
  </si>
  <si>
    <t>27.00%</t>
  </si>
  <si>
    <t>28.00%</t>
  </si>
  <si>
    <t>29.00%</t>
  </si>
  <si>
    <t>Weighted-average expected option life</t>
  </si>
  <si>
    <t>Weighted-average risk-free interest rate</t>
  </si>
  <si>
    <t>2.50%</t>
  </si>
  <si>
    <t>2.20%</t>
  </si>
  <si>
    <t>Weighted-average dividend yield</t>
  </si>
  <si>
    <t>2.10%</t>
  </si>
  <si>
    <t>Equity (Details 4) - USD ($) $ in Thousands</t>
  </si>
  <si>
    <t>Proceeds from stock options exercised, excluding cashless exercise of $0.7 million 2016</t>
  </si>
  <si>
    <t>Tax benefits</t>
  </si>
  <si>
    <t>Intrinsic value of stock options exercised</t>
  </si>
  <si>
    <t>Equity (Details 5)</t>
  </si>
  <si>
    <t>Dec. 31, 2018$ / sharesshares</t>
  </si>
  <si>
    <t>Number outstanding</t>
  </si>
  <si>
    <t>Options outstanding weighted average remaining contractual life</t>
  </si>
  <si>
    <t>3 years 11 months 23 days</t>
  </si>
  <si>
    <t>Options exercisable</t>
  </si>
  <si>
    <t>Exercise Price Range One [Member]</t>
  </si>
  <si>
    <t>Exercise price range, minimum | $ / shares</t>
  </si>
  <si>
    <t>Exercise price range, maximum | $ / shares</t>
  </si>
  <si>
    <t>2 years 5 months 23 days</t>
  </si>
  <si>
    <t>Exercise Price Range Two [Member]</t>
  </si>
  <si>
    <t>2 years 10 months 6 days</t>
  </si>
  <si>
    <t>Exercise Price Range Three Member]</t>
  </si>
  <si>
    <t>4 years 11 months 16 days</t>
  </si>
  <si>
    <t>Exercise Price Range Four Member]</t>
  </si>
  <si>
    <t>Equity (Details Narrative) $ / shares in Units, $ in Thousands</t>
  </si>
  <si>
    <t>3 Months Ended</t>
  </si>
  <si>
    <t>Dec. 31, 2018USD ($)$ / sharesshares</t>
  </si>
  <si>
    <t>Dec. 31, 2018USD ($)$ / shares€ / sharesshares</t>
  </si>
  <si>
    <t>Oct. 31, 2018USD ($)$ / shares</t>
  </si>
  <si>
    <t>Sep. 30, 2016USD ($)$ / sharesshares</t>
  </si>
  <si>
    <t>Sep. 30, 2016€ / sharesshares</t>
  </si>
  <si>
    <t>Mar. 31, 2019</t>
  </si>
  <si>
    <t>Dec. 31, 2017USD ($)$ / sharesshares</t>
  </si>
  <si>
    <t>Dec. 31, 2016USD ($)$ / sharesshares</t>
  </si>
  <si>
    <t>Mar. 29, 2019$ / shares</t>
  </si>
  <si>
    <t>Weighted average grant date fair value | $ / shares</t>
  </si>
  <si>
    <t>Shares issued upon exercise of stock options, shares | shares</t>
  </si>
  <si>
    <t>Exercises, aggregate exercise prices</t>
  </si>
  <si>
    <t>Dividends Payable</t>
  </si>
  <si>
    <t>Dividends Payable, Amount Per Share | $ / shares</t>
  </si>
  <si>
    <t>Percentage of Increase in Annual Dividend</t>
  </si>
  <si>
    <t>31.00%</t>
  </si>
  <si>
    <t>Common Stock, Dividends, Per Share, Declared | $ / shares</t>
  </si>
  <si>
    <t>Share-based Compensation Arrangement by Share-based Payment Award, Compensation Cost</t>
  </si>
  <si>
    <t>Subsequent Event [Member]</t>
  </si>
  <si>
    <t>Dividends Payable, Date to be Paid</t>
  </si>
  <si>
    <t>Apr. 15,
		2019</t>
  </si>
  <si>
    <t>Dividends Payable, Date of Record</t>
  </si>
  <si>
    <t>Mar. 29,
		2019</t>
  </si>
  <si>
    <t>Interparfums SA Subsidiary [Member]</t>
  </si>
  <si>
    <t>Share-based Compensation Arrangement by Share-based Payment Award, Number of Shares Authorized | shares</t>
  </si>
  <si>
    <t>Share based Compensation Arrangement by Share based Payment Award Value Shares Purchased for Award</t>
  </si>
  <si>
    <t>Share-based Compensation Arrangement by Share-based Payment Award, Shares Purchased for Award | shares</t>
  </si>
  <si>
    <t>Interparfums SA Subsidiary [Member] | Euro [Member]</t>
  </si>
  <si>
    <t>Weighted average grant date fair value | € / shares</t>
  </si>
  <si>
    <t>Chief Executive Officer [Member]</t>
  </si>
  <si>
    <t>Shares Paid For Stock Options Exercised | shares</t>
  </si>
  <si>
    <t>Shares tendered for tax withholding | shares</t>
  </si>
  <si>
    <t>Employees [Member] | Interparfums SA Subsidiary [Member]</t>
  </si>
  <si>
    <t>Officers And Managers [Member] | Interparfums SA Subsidiary [Member]</t>
  </si>
  <si>
    <t>Equity Option [Member]</t>
  </si>
  <si>
    <t>Fair value of shares vested</t>
  </si>
  <si>
    <t>Number of shares available for grant | shares</t>
  </si>
  <si>
    <t>Aggregate intrinsic value of options outstanding</t>
  </si>
  <si>
    <t>Unrecognized compensation cost related to stock options</t>
  </si>
  <si>
    <t>Term</t>
  </si>
  <si>
    <t>Unrecognized compensation cost, recognition period</t>
  </si>
  <si>
    <t>Options exercisable, weighted average exercise price | $ / shares</t>
  </si>
  <si>
    <t>Weighted average remaining contractual life of options outstanding, options exercisable</t>
  </si>
  <si>
    <t>2 years 6 months 25 days</t>
  </si>
  <si>
    <t>Aggregate intrinsic value of exercisable options</t>
  </si>
  <si>
    <t>Equity Option [Member] | Minimum [Member]</t>
  </si>
  <si>
    <t>Share-based Compensation Arrangement by Share-based Payment Award, Award Vesting Period</t>
  </si>
  <si>
    <t>Equity Option [Member] | Maximum [Member]</t>
  </si>
  <si>
    <t>Net Income Attributable to Inter Parfums, Inc. Common Shareholders (Details) - USD ($) $ / shares in Units, $ in Thousands</t>
  </si>
  <si>
    <t>Numerator:</t>
  </si>
  <si>
    <t>Numerator for diluted earnings per share</t>
  </si>
  <si>
    <t>Denominator:</t>
  </si>
  <si>
    <t>Weighted average shares (in shares)</t>
  </si>
  <si>
    <t>Effect of dilutive securities:</t>
  </si>
  <si>
    <t>Stock options (in shares)</t>
  </si>
  <si>
    <t>Denominator for diluted earnings per share (in shares)</t>
  </si>
  <si>
    <t>Basic (in dollar per share)</t>
  </si>
  <si>
    <t>Diluted (in dollar per share)</t>
  </si>
  <si>
    <t>Net Income Attributable to Inter Parfums, Inc. Common Shareholders (Details Narrative) - shares</t>
  </si>
  <si>
    <t>Antidilutive Securities Excluded from Computation of Earnings Per Share, Amount</t>
  </si>
  <si>
    <t>Segments and Geographic Areas (Details) - USD ($) $ in Thousands</t>
  </si>
  <si>
    <t>Segment Reporting Information [Line Items]</t>
  </si>
  <si>
    <t>Depreciation and amortization expense including impairment loss</t>
  </si>
  <si>
    <t>Interest and dividend income</t>
  </si>
  <si>
    <t>Income tax expense</t>
  </si>
  <si>
    <t>Additions to long-lived assets</t>
  </si>
  <si>
    <t>Total long-lived assets</t>
  </si>
  <si>
    <t>Eliminations [Member]</t>
  </si>
  <si>
    <t>United States [Member]</t>
  </si>
  <si>
    <t>Europe [Member]</t>
  </si>
  <si>
    <t>Segments and Geographic Areas (Details 1) - USD ($) $ in Thousands</t>
  </si>
  <si>
    <t>Revenues from External Customers and Long-Lived Assets [Line Items]</t>
  </si>
  <si>
    <t>North America [Member]</t>
  </si>
  <si>
    <t>European Union [Member]</t>
  </si>
  <si>
    <t>Asia [Member]</t>
  </si>
  <si>
    <t>Middle East [Member]</t>
  </si>
  <si>
    <t>Central and South America [Member]</t>
  </si>
  <si>
    <t>Segment Geographical Groups Of Countries Group Six [Member]</t>
  </si>
  <si>
    <t>Segments and Geographic Areas (Details 2) - USD ($) $ in Thousands</t>
  </si>
  <si>
    <t>Revenue, Major Customer [Line Items]</t>
  </si>
  <si>
    <t>France [Member]</t>
  </si>
  <si>
    <t>United Kingdom [Member]</t>
  </si>
  <si>
    <t>Russia [Member]</t>
  </si>
  <si>
    <t>Segments and Geographic Areas (Details Narrative) - USD ($) $ in Thousands</t>
  </si>
  <si>
    <t>Export Sales</t>
  </si>
  <si>
    <t>Income Taxes (Details) - USD ($) $ in Thousands</t>
  </si>
  <si>
    <t>U.S. operations</t>
  </si>
  <si>
    <t>Foreign operations</t>
  </si>
  <si>
    <t>Income Taxes (Details 1) - USD ($) $ in Thousands</t>
  </si>
  <si>
    <t>Current:</t>
  </si>
  <si>
    <t>Federal</t>
  </si>
  <si>
    <t>State and local</t>
  </si>
  <si>
    <t>Foreign</t>
  </si>
  <si>
    <t>Current income tax expense</t>
  </si>
  <si>
    <t>Deferred:</t>
  </si>
  <si>
    <t>Deferred income tax (benefit)</t>
  </si>
  <si>
    <t>Total income tax expense</t>
  </si>
  <si>
    <t>Income Taxes (Details 2) - USD ($) $ in Thousands</t>
  </si>
  <si>
    <t>Net deferred tax assets:</t>
  </si>
  <si>
    <t>Foreign net operating loss carry-forwards</t>
  </si>
  <si>
    <t>Inventory and accounts receivable</t>
  </si>
  <si>
    <t>Profit sharing</t>
  </si>
  <si>
    <t>Stock option compensation</t>
  </si>
  <si>
    <t>Effect of inventory profit elimination</t>
  </si>
  <si>
    <t>Total gross deferred tax assets, net</t>
  </si>
  <si>
    <t>Valuation allowance</t>
  </si>
  <si>
    <t>Net deferred tax assets</t>
  </si>
  <si>
    <t>Deferred tax liabilities (long-term):</t>
  </si>
  <si>
    <t>Trademarks and licenses</t>
  </si>
  <si>
    <t>Income Taxes (Details 3)</t>
  </si>
  <si>
    <t>Statutory rates</t>
  </si>
  <si>
    <t>34.00%</t>
  </si>
  <si>
    <t>State and local taxes, net of Federal benefit</t>
  </si>
  <si>
    <t>0.40%</t>
  </si>
  <si>
    <t>0.20%</t>
  </si>
  <si>
    <t>0.30%</t>
  </si>
  <si>
    <t>Benefit of Foreign Derived Intangible Income</t>
  </si>
  <si>
    <t>(0.60%)</t>
  </si>
  <si>
    <t>Deferred tax effect of statutory tax rate changes</t>
  </si>
  <si>
    <t>1.40%</t>
  </si>
  <si>
    <t>Foreign income tax recovery</t>
  </si>
  <si>
    <t>(4.60%)</t>
  </si>
  <si>
    <t>Effect of foreign taxes greater than (less than) U.S. statutory rates</t>
  </si>
  <si>
    <t>(1.00%)</t>
  </si>
  <si>
    <t>1.50%</t>
  </si>
  <si>
    <t>(0.80%)</t>
  </si>
  <si>
    <t>(0.30%)</t>
  </si>
  <si>
    <t>Effective rates</t>
  </si>
  <si>
    <t>27.30%</t>
  </si>
  <si>
    <t>29.20%</t>
  </si>
  <si>
    <t>35.50%</t>
  </si>
  <si>
    <t>Income Taxes (Details Narrative) - USD ($) $ in Thousands</t>
  </si>
  <si>
    <t>Accrued Income Taxes, Current</t>
  </si>
  <si>
    <t>Federal income tax rate</t>
  </si>
  <si>
    <t>Revised income tax rate</t>
  </si>
  <si>
    <t>Estimated income tax expences revaluation of deferred tax assets and liabilities</t>
  </si>
  <si>
    <t>Income tax benefit</t>
  </si>
  <si>
    <t>Net of recovery taxes and excluding interest and penalties</t>
  </si>
  <si>
    <t>French Tax Authorities [Member]</t>
  </si>
  <si>
    <t>Percentage of deemed dividends</t>
  </si>
  <si>
    <t>3.00%</t>
  </si>
  <si>
    <t>Income tax refund</t>
  </si>
  <si>
    <t>Accrued interest on income tax</t>
  </si>
  <si>
    <t>Accumulated Other Comprehensive Loss (Details) - USD ($) $ in Thousands</t>
  </si>
  <si>
    <t>Accumulated Translation Adjustment [Member]</t>
  </si>
  <si>
    <t>Translation adjustments</t>
  </si>
  <si>
    <t>Accumulated Defined Benefit Plans Net Derivative Instruments [Member]</t>
  </si>
  <si>
    <t>Net derivative instrument gain (loss), net of tax</t>
  </si>
  <si>
    <t>Net Income Attributable to Inter Parfums, Inc. and Transfers from the Noncontrolling Interest (Details) - USD ($) $ in Thousands</t>
  </si>
  <si>
    <t>Decrease in Inter Parfums, Inc.'s additional paid-in capital for subsidiary share transactions</t>
  </si>
  <si>
    <t>Change from net income attributable to Inter Parfums, Inc. and transfers from noncontrolling interest</t>
  </si>
  <si>
    <t>Schedule II - Valuation and Qualifying Accounts (Details) - USD ($) $ in Thousands</t>
  </si>
  <si>
    <t>Inventory Valuation Reserve [Member]</t>
  </si>
  <si>
    <t>SEC Schedule, 12-09, Valuation and Qualifying Accounts Disclosure [Line Items]</t>
  </si>
  <si>
    <t>Balance at beginning of period</t>
  </si>
  <si>
    <t>Charged to costs and expenses</t>
  </si>
  <si>
    <t>Charged to other accounts - describe</t>
  </si>
  <si>
    <t>[1]</t>
  </si>
  <si>
    <t>Deductions - describe</t>
  </si>
  <si>
    <t>[2]</t>
  </si>
  <si>
    <t>Balance at end of period</t>
  </si>
  <si>
    <t>Allowance for Doubtful Accounts [Member]</t>
  </si>
  <si>
    <t>[3]</t>
  </si>
  <si>
    <t>Allowance for Sales Returns [Member]</t>
  </si>
  <si>
    <t>[4]</t>
  </si>
  <si>
    <t>Foreign currency translation adjustment.</t>
  </si>
  <si>
    <t>Disposal of inventory.</t>
  </si>
  <si>
    <t>Write-off of bad debts.</t>
  </si>
  <si>
    <t>Write-off of sales return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00_);(#,##0.000)" numFmtId="169"/>
    <numFmt formatCode="_(&quot;€ &quot;#,##0_);_(&quot;€ &quot;(#,##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6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16</v>
      </c>
    </row>
    <row r="13" spans="1:4">
      <c r="A13" s="4" t="s">
        <v>21</v>
      </c>
      <c r="B13" s="4" t="s">
        <v>22</v>
      </c>
    </row>
    <row r="14" spans="1:4">
      <c r="A14" s="4" t="s">
        <v>23</v>
      </c>
      <c r="B14" s="4" t="s">
        <v>22</v>
      </c>
    </row>
    <row r="15" spans="1:4">
      <c r="A15" s="4" t="s">
        <v>24</v>
      </c>
      <c r="B15" s="4" t="s">
        <v>25</v>
      </c>
    </row>
    <row r="16" spans="1:4">
      <c r="A16" s="4" t="s">
        <v>26</v>
      </c>
      <c r="B16" s="4" t="s">
        <v>16</v>
      </c>
    </row>
    <row r="17" spans="1:4">
      <c r="A17" s="4" t="s">
        <v>27</v>
      </c>
      <c r="B17" s="4" t="s">
        <v>28</v>
      </c>
    </row>
    <row r="18" spans="1:4">
      <c r="A18" s="4" t="s">
        <v>29</v>
      </c>
      <c r="D18" s="6" t="n">
        <v>927581556</v>
      </c>
    </row>
    <row r="19" spans="1:4">
      <c r="A19" s="4" t="s">
        <v>30</v>
      </c>
      <c r="C19" s="5" t="n">
        <v>31442338</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5</v>
      </c>
    </row>
    <row r="4" spans="1:2">
      <c r="A4" s="4" t="s">
        <v>40</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3136</v>
      </c>
      <c r="C3" s="6" t="n">
        <v>208343</v>
      </c>
    </row>
    <row r="4" spans="1:3">
      <c r="A4" s="4" t="s">
        <v>38</v>
      </c>
      <c r="B4" s="5" t="n">
        <v>67870</v>
      </c>
      <c r="C4" s="5" t="n">
        <v>69899</v>
      </c>
    </row>
    <row r="5" spans="1:3">
      <c r="A5" s="4" t="s">
        <v>39</v>
      </c>
      <c r="B5" s="5" t="n">
        <v>136420</v>
      </c>
      <c r="C5" s="5" t="n">
        <v>120749</v>
      </c>
    </row>
    <row r="6" spans="1:3">
      <c r="A6" s="4" t="s">
        <v>40</v>
      </c>
      <c r="B6" s="5" t="n">
        <v>160978</v>
      </c>
      <c r="C6" s="5" t="n">
        <v>137058</v>
      </c>
    </row>
    <row r="7" spans="1:3">
      <c r="A7" s="4" t="s">
        <v>41</v>
      </c>
      <c r="B7" s="5" t="n">
        <v>2112</v>
      </c>
      <c r="C7" s="5" t="n">
        <v>2405</v>
      </c>
    </row>
    <row r="8" spans="1:3">
      <c r="A8" s="4" t="s">
        <v>42</v>
      </c>
      <c r="B8" s="5" t="n">
        <v>8076</v>
      </c>
      <c r="C8" s="5" t="n">
        <v>7356</v>
      </c>
    </row>
    <row r="9" spans="1:3">
      <c r="A9" s="4" t="s">
        <v>43</v>
      </c>
      <c r="B9" s="5" t="n">
        <v>810</v>
      </c>
      <c r="C9" s="5" t="n">
        <v>3468</v>
      </c>
    </row>
    <row r="10" spans="1:3">
      <c r="A10" s="4" t="s">
        <v>44</v>
      </c>
      <c r="B10" s="5" t="n">
        <v>569402</v>
      </c>
      <c r="C10" s="5" t="n">
        <v>549278</v>
      </c>
    </row>
    <row r="11" spans="1:3">
      <c r="A11" s="4" t="s">
        <v>45</v>
      </c>
      <c r="B11" s="5" t="n">
        <v>9839</v>
      </c>
      <c r="C11" s="5" t="n">
        <v>10330</v>
      </c>
    </row>
    <row r="12" spans="1:3">
      <c r="A12" s="4" t="s">
        <v>46</v>
      </c>
      <c r="B12" s="5" t="n">
        <v>204325</v>
      </c>
      <c r="C12" s="5" t="n">
        <v>200495</v>
      </c>
    </row>
    <row r="13" spans="1:3">
      <c r="A13" s="4" t="s">
        <v>47</v>
      </c>
      <c r="B13" s="5" t="n">
        <v>9299</v>
      </c>
      <c r="C13" s="5" t="n">
        <v>9658</v>
      </c>
    </row>
    <row r="14" spans="1:3">
      <c r="A14" s="4" t="s">
        <v>48</v>
      </c>
      <c r="B14" s="5" t="n">
        <v>6302</v>
      </c>
      <c r="C14" s="5" t="n">
        <v>8011</v>
      </c>
    </row>
    <row r="15" spans="1:3">
      <c r="A15" s="4" t="s">
        <v>49</v>
      </c>
      <c r="B15" s="5" t="n">
        <v>799167</v>
      </c>
      <c r="C15" s="5" t="n">
        <v>777772</v>
      </c>
    </row>
    <row r="16" spans="1:3">
      <c r="A16" s="3" t="s">
        <v>50</v>
      </c>
    </row>
    <row r="17" spans="1:3">
      <c r="A17" s="4" t="s">
        <v>51</v>
      </c>
      <c r="B17" s="5" t="n">
        <v>23155</v>
      </c>
      <c r="C17" s="5" t="n">
        <v>24372</v>
      </c>
    </row>
    <row r="18" spans="1:3">
      <c r="A18" s="4" t="s">
        <v>52</v>
      </c>
      <c r="B18" s="5" t="n">
        <v>58328</v>
      </c>
      <c r="C18" s="5" t="n">
        <v>52609</v>
      </c>
    </row>
    <row r="19" spans="1:3">
      <c r="A19" s="4" t="s">
        <v>53</v>
      </c>
      <c r="B19" s="5" t="n">
        <v>92468</v>
      </c>
      <c r="C19" s="5" t="n">
        <v>81843</v>
      </c>
    </row>
    <row r="20" spans="1:3">
      <c r="A20" s="4" t="s">
        <v>54</v>
      </c>
      <c r="B20" s="5" t="n">
        <v>4396</v>
      </c>
      <c r="C20" s="5" t="n">
        <v>1722</v>
      </c>
    </row>
    <row r="21" spans="1:3">
      <c r="A21" s="4" t="s">
        <v>55</v>
      </c>
      <c r="B21" s="5" t="n">
        <v>8630</v>
      </c>
      <c r="C21" s="5" t="n">
        <v>6561</v>
      </c>
    </row>
    <row r="22" spans="1:3">
      <c r="A22" s="4" t="s">
        <v>56</v>
      </c>
      <c r="B22" s="5" t="n">
        <v>186977</v>
      </c>
      <c r="C22" s="5" t="n">
        <v>167107</v>
      </c>
    </row>
    <row r="23" spans="1:3">
      <c r="A23" s="4" t="s">
        <v>57</v>
      </c>
      <c r="B23" s="5" t="n">
        <v>22906</v>
      </c>
      <c r="C23" s="5" t="n">
        <v>36207</v>
      </c>
    </row>
    <row r="24" spans="1:3">
      <c r="A24" s="4" t="s">
        <v>58</v>
      </c>
      <c r="B24" s="5" t="n">
        <v>3538</v>
      </c>
      <c r="C24" s="5" t="n">
        <v>3821</v>
      </c>
    </row>
    <row r="25" spans="1:3">
      <c r="A25" s="3" t="s">
        <v>59</v>
      </c>
    </row>
    <row r="26" spans="1:3">
      <c r="A26" s="4" t="s">
        <v>60</v>
      </c>
      <c r="B26" s="4" t="s">
        <v>61</v>
      </c>
      <c r="C26" s="4" t="s">
        <v>61</v>
      </c>
    </row>
    <row r="27" spans="1:3">
      <c r="A27" s="4" t="s">
        <v>62</v>
      </c>
      <c r="B27" s="5" t="n">
        <v>31</v>
      </c>
      <c r="C27" s="5" t="n">
        <v>31</v>
      </c>
    </row>
    <row r="28" spans="1:3">
      <c r="A28" s="4" t="s">
        <v>63</v>
      </c>
      <c r="B28" s="5" t="n">
        <v>69970</v>
      </c>
      <c r="C28" s="5" t="n">
        <v>66004</v>
      </c>
    </row>
    <row r="29" spans="1:3">
      <c r="A29" s="4" t="s">
        <v>64</v>
      </c>
      <c r="B29" s="5" t="n">
        <v>448731</v>
      </c>
      <c r="C29" s="5" t="n">
        <v>422570</v>
      </c>
    </row>
    <row r="30" spans="1:3">
      <c r="A30" s="4" t="s">
        <v>65</v>
      </c>
      <c r="B30" s="5" t="n">
        <v>-33650</v>
      </c>
      <c r="C30" s="5" t="n">
        <v>-17832</v>
      </c>
    </row>
    <row r="31" spans="1:3">
      <c r="A31" s="4" t="s">
        <v>66</v>
      </c>
      <c r="B31" s="5" t="n">
        <v>-37475</v>
      </c>
      <c r="C31" s="5" t="n">
        <v>-37475</v>
      </c>
    </row>
    <row r="32" spans="1:3">
      <c r="A32" s="4" t="s">
        <v>67</v>
      </c>
      <c r="B32" s="5" t="n">
        <v>447607</v>
      </c>
      <c r="C32" s="5" t="n">
        <v>433298</v>
      </c>
    </row>
    <row r="33" spans="1:3">
      <c r="A33" s="4" t="s">
        <v>68</v>
      </c>
      <c r="B33" s="5" t="n">
        <v>138139</v>
      </c>
      <c r="C33" s="5" t="n">
        <v>137339</v>
      </c>
    </row>
    <row r="34" spans="1:3">
      <c r="A34" s="4" t="s">
        <v>69</v>
      </c>
      <c r="B34" s="5" t="n">
        <v>585746</v>
      </c>
      <c r="C34" s="5" t="n">
        <v>570637</v>
      </c>
    </row>
    <row r="35" spans="1:3">
      <c r="A35" s="4" t="s">
        <v>70</v>
      </c>
      <c r="B35" s="6" t="n">
        <v>799167</v>
      </c>
      <c r="C35" s="6" t="n">
        <v>777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40</v>
      </c>
      <c r="B10" s="4" t="s">
        <v>245</v>
      </c>
    </row>
    <row r="11" spans="1:2">
      <c r="A11" s="4" t="s">
        <v>246</v>
      </c>
      <c r="B11" s="4" t="s">
        <v>247</v>
      </c>
    </row>
    <row r="12" spans="1:2">
      <c r="A12" s="4" t="s">
        <v>193</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20</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001</v>
      </c>
      <c r="C3" s="7" t="n">
        <v>0.001</v>
      </c>
    </row>
    <row r="4" spans="1:3">
      <c r="A4" s="4" t="s">
        <v>74</v>
      </c>
      <c r="B4" s="5" t="n">
        <v>1000000</v>
      </c>
      <c r="C4" s="5" t="n">
        <v>1000000</v>
      </c>
    </row>
    <row r="5" spans="1:3">
      <c r="A5" s="4" t="s">
        <v>75</v>
      </c>
      <c r="B5" s="4" t="s">
        <v>61</v>
      </c>
      <c r="C5" s="4" t="s">
        <v>61</v>
      </c>
    </row>
    <row r="6" spans="1:3">
      <c r="A6" s="4" t="s">
        <v>76</v>
      </c>
      <c r="B6" s="7" t="n">
        <v>0.001</v>
      </c>
      <c r="C6" s="7" t="n">
        <v>0.001</v>
      </c>
    </row>
    <row r="7" spans="1:3">
      <c r="A7" s="4" t="s">
        <v>77</v>
      </c>
      <c r="B7" s="5" t="n">
        <v>100000000</v>
      </c>
      <c r="C7" s="5" t="n">
        <v>100000000</v>
      </c>
    </row>
    <row r="8" spans="1:3">
      <c r="A8" s="4" t="s">
        <v>78</v>
      </c>
      <c r="B8" s="5" t="n">
        <v>31382127</v>
      </c>
      <c r="C8" s="5" t="n">
        <v>31241548</v>
      </c>
    </row>
    <row r="9" spans="1:3">
      <c r="A9" s="4" t="s">
        <v>79</v>
      </c>
      <c r="B9" s="5" t="n">
        <v>9864805</v>
      </c>
      <c r="C9" s="5" t="n">
        <v>986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675574</v>
      </c>
      <c r="C4" s="6" t="n">
        <v>591251</v>
      </c>
      <c r="D4" s="6" t="n">
        <v>521072</v>
      </c>
    </row>
    <row r="5" spans="1:4">
      <c r="A5" s="4" t="s">
        <v>84</v>
      </c>
      <c r="B5" s="5" t="n">
        <v>248012</v>
      </c>
      <c r="C5" s="5" t="n">
        <v>214965</v>
      </c>
      <c r="D5" s="5" t="n">
        <v>194601</v>
      </c>
    </row>
    <row r="6" spans="1:4">
      <c r="A6" s="4" t="s">
        <v>85</v>
      </c>
      <c r="B6" s="5" t="n">
        <v>427562</v>
      </c>
      <c r="C6" s="5" t="n">
        <v>376286</v>
      </c>
      <c r="D6" s="5" t="n">
        <v>326471</v>
      </c>
    </row>
    <row r="7" spans="1:4">
      <c r="A7" s="4" t="s">
        <v>86</v>
      </c>
      <c r="B7" s="5" t="n">
        <v>332831</v>
      </c>
      <c r="C7" s="5" t="n">
        <v>295540</v>
      </c>
      <c r="D7" s="5" t="n">
        <v>258787</v>
      </c>
    </row>
    <row r="8" spans="1:4">
      <c r="A8" s="4" t="s">
        <v>87</v>
      </c>
      <c r="B8" s="4" t="s">
        <v>61</v>
      </c>
      <c r="C8" s="4" t="s">
        <v>61</v>
      </c>
      <c r="D8" s="5" t="n">
        <v>-4652</v>
      </c>
    </row>
    <row r="9" spans="1:4">
      <c r="A9" s="4" t="s">
        <v>88</v>
      </c>
      <c r="B9" s="4" t="s">
        <v>61</v>
      </c>
      <c r="C9" s="5" t="n">
        <v>2123</v>
      </c>
      <c r="D9" s="5" t="n">
        <v>5658</v>
      </c>
    </row>
    <row r="10" spans="1:4">
      <c r="A10" s="4" t="s">
        <v>89</v>
      </c>
      <c r="B10" s="5" t="n">
        <v>94731</v>
      </c>
      <c r="C10" s="5" t="n">
        <v>78623</v>
      </c>
      <c r="D10" s="5" t="n">
        <v>66678</v>
      </c>
    </row>
    <row r="11" spans="1:4">
      <c r="A11" s="3" t="s">
        <v>90</v>
      </c>
    </row>
    <row r="12" spans="1:4">
      <c r="A12" s="4" t="s">
        <v>91</v>
      </c>
      <c r="B12" s="5" t="n">
        <v>2578</v>
      </c>
      <c r="C12" s="5" t="n">
        <v>1992</v>
      </c>
      <c r="D12" s="5" t="n">
        <v>2340</v>
      </c>
    </row>
    <row r="13" spans="1:4">
      <c r="A13" s="4" t="s">
        <v>92</v>
      </c>
      <c r="B13" s="5" t="n">
        <v>251</v>
      </c>
      <c r="C13" s="5" t="n">
        <v>1549</v>
      </c>
      <c r="D13" s="5" t="n">
        <v>595</v>
      </c>
    </row>
    <row r="14" spans="1:4">
      <c r="A14" s="4" t="s">
        <v>93</v>
      </c>
      <c r="B14" s="5" t="n">
        <v>-3957</v>
      </c>
      <c r="C14" s="5" t="n">
        <v>-2983</v>
      </c>
      <c r="D14" s="5" t="n">
        <v>-3331</v>
      </c>
    </row>
    <row r="15" spans="1:4">
      <c r="A15" s="4" t="s">
        <v>94</v>
      </c>
      <c r="B15" s="5" t="n">
        <v>-1128</v>
      </c>
      <c r="C15" s="5" t="n">
        <v>558</v>
      </c>
      <c r="D15" s="5" t="n">
        <v>-396</v>
      </c>
    </row>
    <row r="16" spans="1:4">
      <c r="A16" s="4" t="s">
        <v>95</v>
      </c>
      <c r="B16" s="5" t="n">
        <v>95859</v>
      </c>
      <c r="C16" s="5" t="n">
        <v>78065</v>
      </c>
      <c r="D16" s="5" t="n">
        <v>67074</v>
      </c>
    </row>
    <row r="17" spans="1:4">
      <c r="A17" s="4" t="s">
        <v>96</v>
      </c>
      <c r="B17" s="5" t="n">
        <v>26144</v>
      </c>
      <c r="C17" s="5" t="n">
        <v>22812</v>
      </c>
      <c r="D17" s="5" t="n">
        <v>23826</v>
      </c>
    </row>
    <row r="18" spans="1:4">
      <c r="A18" s="4" t="s">
        <v>97</v>
      </c>
      <c r="B18" s="5" t="n">
        <v>69715</v>
      </c>
      <c r="C18" s="5" t="n">
        <v>55253</v>
      </c>
      <c r="D18" s="5" t="n">
        <v>43248</v>
      </c>
    </row>
    <row r="19" spans="1:4">
      <c r="A19" s="4" t="s">
        <v>98</v>
      </c>
      <c r="B19" s="5" t="n">
        <v>15922</v>
      </c>
      <c r="C19" s="5" t="n">
        <v>13659</v>
      </c>
      <c r="D19" s="5" t="n">
        <v>9917</v>
      </c>
    </row>
    <row r="20" spans="1:4">
      <c r="A20" s="4" t="s">
        <v>99</v>
      </c>
      <c r="B20" s="6" t="n">
        <v>53793</v>
      </c>
      <c r="C20" s="6" t="n">
        <v>41594</v>
      </c>
      <c r="D20" s="6" t="n">
        <v>33331</v>
      </c>
    </row>
    <row r="21" spans="1:4">
      <c r="A21" s="3" t="s">
        <v>100</v>
      </c>
    </row>
    <row r="22" spans="1:4">
      <c r="A22" s="4" t="s">
        <v>101</v>
      </c>
      <c r="B22" s="8" t="n">
        <v>1.72</v>
      </c>
      <c r="C22" s="8" t="n">
        <v>1.33</v>
      </c>
      <c r="D22" s="8" t="n">
        <v>1.07</v>
      </c>
    </row>
    <row r="23" spans="1:4">
      <c r="A23" s="4" t="s">
        <v>102</v>
      </c>
      <c r="B23" s="8" t="n">
        <v>1.71</v>
      </c>
      <c r="C23" s="8" t="n">
        <v>1.33</v>
      </c>
      <c r="D23" s="8" t="n">
        <v>1.07</v>
      </c>
    </row>
    <row r="24" spans="1:4">
      <c r="A24" s="3" t="s">
        <v>103</v>
      </c>
    </row>
    <row r="25" spans="1:4">
      <c r="A25" s="4" t="s">
        <v>104</v>
      </c>
      <c r="B25" s="5" t="n">
        <v>31307991</v>
      </c>
      <c r="C25" s="5" t="n">
        <v>31172285</v>
      </c>
      <c r="D25" s="5" t="n">
        <v>31072328</v>
      </c>
    </row>
    <row r="26" spans="1:4">
      <c r="A26" s="4" t="s">
        <v>105</v>
      </c>
      <c r="B26" s="5" t="n">
        <v>31522371</v>
      </c>
      <c r="C26" s="5" t="n">
        <v>31305101</v>
      </c>
      <c r="D26" s="5" t="n">
        <v>31175598</v>
      </c>
    </row>
    <row r="27" spans="1:4">
      <c r="A27" s="4" t="s">
        <v>106</v>
      </c>
      <c r="B27" s="8" t="n">
        <v>0.91</v>
      </c>
      <c r="C27" s="8" t="n">
        <v>0.72</v>
      </c>
      <c r="D27" s="8" t="n">
        <v>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5</v>
      </c>
      <c r="D2" s="2" t="s">
        <v>81</v>
      </c>
    </row>
    <row r="3" spans="1:4">
      <c r="A3" s="3" t="s">
        <v>337</v>
      </c>
    </row>
    <row r="4" spans="1:4">
      <c r="A4" s="4" t="s">
        <v>338</v>
      </c>
      <c r="B4" s="4" t="s">
        <v>339</v>
      </c>
      <c r="C4" s="4" t="s">
        <v>339</v>
      </c>
      <c r="D4" s="4" t="s">
        <v>339</v>
      </c>
    </row>
    <row r="5" spans="1:4">
      <c r="A5" s="4" t="s">
        <v>340</v>
      </c>
    </row>
    <row r="6" spans="1:4">
      <c r="A6" s="3" t="s">
        <v>337</v>
      </c>
    </row>
    <row r="7" spans="1:4">
      <c r="A7" s="4" t="s">
        <v>338</v>
      </c>
      <c r="B7" s="4" t="s">
        <v>341</v>
      </c>
      <c r="C7" s="4" t="s">
        <v>342</v>
      </c>
      <c r="D7" s="4" t="s">
        <v>343</v>
      </c>
    </row>
    <row r="8" spans="1:4">
      <c r="A8" s="4" t="s">
        <v>344</v>
      </c>
    </row>
    <row r="9" spans="1:4">
      <c r="A9" s="3" t="s">
        <v>337</v>
      </c>
    </row>
    <row r="10" spans="1:4">
      <c r="A10" s="4" t="s">
        <v>338</v>
      </c>
      <c r="B10" s="4" t="s">
        <v>345</v>
      </c>
      <c r="C10" s="4" t="s">
        <v>346</v>
      </c>
      <c r="D10" s="4" t="s">
        <v>345</v>
      </c>
    </row>
    <row r="11" spans="1:4">
      <c r="A11" s="4" t="s">
        <v>347</v>
      </c>
    </row>
    <row r="12" spans="1:4">
      <c r="A12" s="3" t="s">
        <v>337</v>
      </c>
    </row>
    <row r="13" spans="1:4">
      <c r="A13" s="4" t="s">
        <v>338</v>
      </c>
      <c r="B13" s="4" t="s">
        <v>348</v>
      </c>
      <c r="C13" s="4" t="s">
        <v>339</v>
      </c>
      <c r="D13" s="4" t="s">
        <v>349</v>
      </c>
    </row>
    <row r="14" spans="1:4">
      <c r="A14" s="4" t="s">
        <v>350</v>
      </c>
    </row>
    <row r="15" spans="1:4">
      <c r="A15" s="3" t="s">
        <v>337</v>
      </c>
    </row>
    <row r="16" spans="1:4">
      <c r="A16" s="4" t="s">
        <v>338</v>
      </c>
      <c r="B16" s="4" t="s">
        <v>339</v>
      </c>
      <c r="C16" s="4" t="s">
        <v>351</v>
      </c>
      <c r="D16" s="4" t="s">
        <v>3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81</v>
      </c>
    </row>
    <row r="3" spans="1:4">
      <c r="A3" s="4" t="s">
        <v>354</v>
      </c>
      <c r="B3" s="6" t="n">
        <v>4000</v>
      </c>
      <c r="C3" s="6" t="n">
        <v>5100</v>
      </c>
    </row>
    <row r="4" spans="1:4">
      <c r="A4" s="4" t="s">
        <v>355</v>
      </c>
      <c r="B4" s="5" t="n">
        <v>248012</v>
      </c>
      <c r="C4" s="5" t="n">
        <v>214965</v>
      </c>
      <c r="D4" s="6" t="n">
        <v>194601</v>
      </c>
    </row>
    <row r="5" spans="1:4">
      <c r="A5" s="4" t="s">
        <v>356</v>
      </c>
      <c r="B5" s="5" t="n">
        <v>139700</v>
      </c>
      <c r="C5" s="5" t="n">
        <v>123700</v>
      </c>
      <c r="D5" s="5" t="n">
        <v>99000</v>
      </c>
    </row>
    <row r="6" spans="1:4">
      <c r="A6" s="4" t="s">
        <v>357</v>
      </c>
      <c r="B6" s="6" t="n">
        <v>36400</v>
      </c>
      <c r="C6" s="6" t="n">
        <v>33800</v>
      </c>
      <c r="D6" s="6" t="n">
        <v>30000</v>
      </c>
    </row>
    <row r="7" spans="1:4">
      <c r="A7" s="4" t="s">
        <v>358</v>
      </c>
      <c r="B7" s="4" t="s">
        <v>359</v>
      </c>
      <c r="C7" s="4" t="s">
        <v>360</v>
      </c>
      <c r="D7" s="4" t="s">
        <v>361</v>
      </c>
    </row>
    <row r="8" spans="1:4">
      <c r="A8" s="4" t="s">
        <v>362</v>
      </c>
      <c r="B8" s="6" t="n">
        <v>40000</v>
      </c>
    </row>
    <row r="9" spans="1:4">
      <c r="A9" s="4" t="s">
        <v>363</v>
      </c>
    </row>
    <row r="10" spans="1:4">
      <c r="A10" s="4" t="s">
        <v>364</v>
      </c>
      <c r="B10" s="4" t="s">
        <v>365</v>
      </c>
    </row>
    <row r="11" spans="1:4">
      <c r="A11" s="4" t="s">
        <v>366</v>
      </c>
    </row>
    <row r="12" spans="1:4">
      <c r="A12" s="4" t="s">
        <v>367</v>
      </c>
      <c r="B12" s="4" t="s">
        <v>368</v>
      </c>
    </row>
    <row r="13" spans="1:4">
      <c r="A13" s="4" t="s">
        <v>369</v>
      </c>
      <c r="B13" s="4" t="s">
        <v>370</v>
      </c>
    </row>
    <row r="14" spans="1:4">
      <c r="A14" s="4" t="s">
        <v>358</v>
      </c>
      <c r="B14" s="4" t="s">
        <v>371</v>
      </c>
    </row>
    <row r="15" spans="1:4">
      <c r="A15" s="4" t="s">
        <v>372</v>
      </c>
    </row>
    <row r="16" spans="1:4">
      <c r="A16" s="4" t="s">
        <v>367</v>
      </c>
      <c r="B16" s="4" t="s">
        <v>373</v>
      </c>
    </row>
    <row r="17" spans="1:4">
      <c r="A17" s="4" t="s">
        <v>369</v>
      </c>
      <c r="B17" s="4" t="s">
        <v>373</v>
      </c>
    </row>
    <row r="18" spans="1:4">
      <c r="A18" s="4" t="s">
        <v>358</v>
      </c>
      <c r="B18" s="4" t="s">
        <v>339</v>
      </c>
    </row>
    <row r="19" spans="1:4">
      <c r="A19" s="4" t="s">
        <v>374</v>
      </c>
    </row>
    <row r="20" spans="1:4">
      <c r="A20" s="4" t="s">
        <v>375</v>
      </c>
      <c r="B20" s="4" t="s">
        <v>376</v>
      </c>
      <c r="C20" s="4" t="s">
        <v>377</v>
      </c>
      <c r="D20" s="4" t="s">
        <v>377</v>
      </c>
    </row>
    <row r="21" spans="1:4">
      <c r="A21" s="4" t="s">
        <v>378</v>
      </c>
    </row>
    <row r="22" spans="1:4">
      <c r="A22" s="4" t="s">
        <v>355</v>
      </c>
      <c r="B22" s="6" t="n">
        <v>7100</v>
      </c>
      <c r="C22" s="6" t="n">
        <v>5900</v>
      </c>
      <c r="D22" s="6" t="n">
        <v>5100</v>
      </c>
    </row>
    <row r="23" spans="1:4">
      <c r="A23" s="4" t="s">
        <v>379</v>
      </c>
    </row>
    <row r="24" spans="1:4">
      <c r="A24" s="4" t="s">
        <v>380</v>
      </c>
      <c r="B24" s="4" t="s">
        <v>339</v>
      </c>
      <c r="C24" s="4" t="s">
        <v>339</v>
      </c>
      <c r="D24" s="4" t="s">
        <v>3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3"/>
  </cols>
  <sheetData>
    <row r="1" spans="1:5">
      <c r="A1" s="1" t="s">
        <v>381</v>
      </c>
      <c r="B1" s="2" t="s">
        <v>382</v>
      </c>
    </row>
    <row r="2" spans="1:5">
      <c r="B2" s="2" t="s">
        <v>383</v>
      </c>
      <c r="C2" s="2" t="s">
        <v>384</v>
      </c>
      <c r="D2" s="2" t="s">
        <v>385</v>
      </c>
      <c r="E2" s="2" t="s">
        <v>386</v>
      </c>
    </row>
    <row r="3" spans="1:5">
      <c r="A3" s="4" t="s">
        <v>387</v>
      </c>
    </row>
    <row r="4" spans="1:5">
      <c r="A4" s="3" t="s">
        <v>388</v>
      </c>
    </row>
    <row r="5" spans="1:5">
      <c r="A5" s="4" t="s">
        <v>389</v>
      </c>
      <c r="D5" s="4" t="s">
        <v>373</v>
      </c>
    </row>
    <row r="6" spans="1:5">
      <c r="A6" s="4" t="s">
        <v>390</v>
      </c>
    </row>
    <row r="7" spans="1:5">
      <c r="A7" s="3" t="s">
        <v>388</v>
      </c>
    </row>
    <row r="8" spans="1:5">
      <c r="A8" s="4" t="s">
        <v>389</v>
      </c>
      <c r="C8" s="4" t="s">
        <v>391</v>
      </c>
    </row>
    <row r="9" spans="1:5">
      <c r="A9" s="4" t="s">
        <v>392</v>
      </c>
    </row>
    <row r="10" spans="1:5">
      <c r="A10" s="3" t="s">
        <v>388</v>
      </c>
    </row>
    <row r="11" spans="1:5">
      <c r="A11" s="4" t="s">
        <v>393</v>
      </c>
      <c r="B11" s="4" t="s">
        <v>394</v>
      </c>
    </row>
    <row r="12" spans="1:5">
      <c r="A12" s="4" t="s">
        <v>395</v>
      </c>
      <c r="B12" s="4" t="s">
        <v>396</v>
      </c>
    </row>
    <row r="13" spans="1:5">
      <c r="A13" s="4" t="s">
        <v>397</v>
      </c>
    </row>
    <row r="14" spans="1:5">
      <c r="A14" s="3" t="s">
        <v>388</v>
      </c>
    </row>
    <row r="15" spans="1:5">
      <c r="A15" s="4" t="s">
        <v>393</v>
      </c>
      <c r="E15" s="4" t="s">
        <v>398</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399</v>
      </c>
      <c r="B1" s="2" t="s">
        <v>382</v>
      </c>
      <c r="C1" s="2" t="s">
        <v>1</v>
      </c>
    </row>
    <row r="2" spans="1:5">
      <c r="B2" s="2" t="s">
        <v>81</v>
      </c>
      <c r="C2" s="2" t="s">
        <v>2</v>
      </c>
      <c r="D2" s="2" t="s">
        <v>35</v>
      </c>
      <c r="E2" s="2" t="s">
        <v>81</v>
      </c>
    </row>
    <row r="3" spans="1:5">
      <c r="A3" s="3" t="s">
        <v>183</v>
      </c>
    </row>
    <row r="4" spans="1:5">
      <c r="A4" s="4" t="s">
        <v>400</v>
      </c>
      <c r="B4" s="6" t="n">
        <v>5700</v>
      </c>
      <c r="C4" s="4" t="s">
        <v>61</v>
      </c>
      <c r="D4" s="6" t="n">
        <v>5886</v>
      </c>
      <c r="E4" s="4" t="s">
        <v>61</v>
      </c>
    </row>
    <row r="5" spans="1:5">
      <c r="A5" s="4" t="s">
        <v>401</v>
      </c>
      <c r="B5" s="6" t="n">
        <v>4700</v>
      </c>
      <c r="C5" s="4" t="s">
        <v>61</v>
      </c>
      <c r="D5" s="4" t="s">
        <v>61</v>
      </c>
      <c r="E5" s="6" t="n">
        <v>465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2</v>
      </c>
      <c r="B1" s="2" t="s">
        <v>2</v>
      </c>
      <c r="C1" s="2" t="s">
        <v>35</v>
      </c>
    </row>
    <row r="2" spans="1:3">
      <c r="A2" s="3" t="s">
        <v>185</v>
      </c>
    </row>
    <row r="3" spans="1:3">
      <c r="A3" s="4" t="s">
        <v>403</v>
      </c>
      <c r="B3" s="6" t="n">
        <v>67508</v>
      </c>
      <c r="C3" s="6" t="n">
        <v>46884</v>
      </c>
    </row>
    <row r="4" spans="1:3">
      <c r="A4" s="4" t="s">
        <v>404</v>
      </c>
      <c r="B4" s="5" t="n">
        <v>93470</v>
      </c>
      <c r="C4" s="5" t="n">
        <v>90174</v>
      </c>
    </row>
    <row r="5" spans="1:3">
      <c r="A5" s="4" t="s">
        <v>40</v>
      </c>
      <c r="B5" s="6" t="n">
        <v>160978</v>
      </c>
      <c r="C5" s="6" t="n">
        <v>1370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5</v>
      </c>
      <c r="B1" s="2" t="s">
        <v>1</v>
      </c>
    </row>
    <row r="2" spans="1:3">
      <c r="B2" s="2" t="s">
        <v>2</v>
      </c>
      <c r="C2" s="2" t="s">
        <v>35</v>
      </c>
    </row>
    <row r="3" spans="1:3">
      <c r="A3" s="3" t="s">
        <v>406</v>
      </c>
    </row>
    <row r="4" spans="1:3">
      <c r="A4" s="4" t="s">
        <v>407</v>
      </c>
      <c r="B4" s="6" t="n">
        <v>4900</v>
      </c>
      <c r="C4" s="6" t="n">
        <v>5400</v>
      </c>
    </row>
    <row r="5" spans="1:3">
      <c r="A5" s="4" t="s">
        <v>408</v>
      </c>
    </row>
    <row r="6" spans="1:3">
      <c r="A6" s="3" t="s">
        <v>406</v>
      </c>
    </row>
    <row r="7" spans="1:3">
      <c r="A7" s="4" t="s">
        <v>409</v>
      </c>
      <c r="B7" s="6" t="n">
        <v>4200</v>
      </c>
      <c r="C7" s="6"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411</v>
      </c>
    </row>
    <row r="3" spans="1:3">
      <c r="A3" s="4" t="s">
        <v>38</v>
      </c>
      <c r="B3" s="6" t="n">
        <v>67870</v>
      </c>
      <c r="C3" s="6" t="n">
        <v>69899</v>
      </c>
    </row>
    <row r="4" spans="1:3">
      <c r="A4" s="4" t="s">
        <v>412</v>
      </c>
      <c r="B4" s="5" t="n">
        <v>179</v>
      </c>
      <c r="C4" s="5" t="n">
        <v>26</v>
      </c>
    </row>
    <row r="5" spans="1:3">
      <c r="A5" s="4" t="s">
        <v>413</v>
      </c>
      <c r="C5" s="5" t="n">
        <v>119</v>
      </c>
    </row>
    <row r="6" spans="1:3">
      <c r="A6" s="4" t="s">
        <v>414</v>
      </c>
      <c r="B6" s="5" t="n">
        <v>68049</v>
      </c>
      <c r="C6" s="5" t="n">
        <v>70044</v>
      </c>
    </row>
    <row r="7" spans="1:3">
      <c r="A7" s="3" t="s">
        <v>415</v>
      </c>
    </row>
    <row r="8" spans="1:3">
      <c r="A8" s="4" t="s">
        <v>413</v>
      </c>
      <c r="B8" s="5" t="n">
        <v>45</v>
      </c>
    </row>
    <row r="9" spans="1:3">
      <c r="A9" s="4" t="s">
        <v>416</v>
      </c>
      <c r="B9" s="5" t="n">
        <v>207</v>
      </c>
      <c r="C9" s="5" t="n">
        <v>529</v>
      </c>
    </row>
    <row r="10" spans="1:3">
      <c r="A10" s="4" t="s">
        <v>417</v>
      </c>
      <c r="B10" s="5" t="n">
        <v>252</v>
      </c>
    </row>
    <row r="11" spans="1:3">
      <c r="A11" s="4" t="s">
        <v>418</v>
      </c>
    </row>
    <row r="12" spans="1:3">
      <c r="A12" s="3" t="s">
        <v>411</v>
      </c>
    </row>
    <row r="13" spans="1:3">
      <c r="A13" s="4" t="s">
        <v>38</v>
      </c>
      <c r="B13" s="4" t="s">
        <v>61</v>
      </c>
      <c r="C13" s="4" t="s">
        <v>61</v>
      </c>
    </row>
    <row r="14" spans="1:3">
      <c r="A14" s="4" t="s">
        <v>413</v>
      </c>
      <c r="C14" s="4" t="s">
        <v>61</v>
      </c>
    </row>
    <row r="15" spans="1:3">
      <c r="A15" s="4" t="s">
        <v>414</v>
      </c>
      <c r="B15" s="4" t="s">
        <v>61</v>
      </c>
      <c r="C15" s="4" t="s">
        <v>61</v>
      </c>
    </row>
    <row r="16" spans="1:3">
      <c r="A16" s="3" t="s">
        <v>415</v>
      </c>
    </row>
    <row r="17" spans="1:3">
      <c r="A17" s="4" t="s">
        <v>413</v>
      </c>
      <c r="B17" s="4" t="s">
        <v>61</v>
      </c>
    </row>
    <row r="18" spans="1:3">
      <c r="A18" s="4" t="s">
        <v>416</v>
      </c>
      <c r="B18" s="4" t="s">
        <v>61</v>
      </c>
      <c r="C18" s="4" t="s">
        <v>61</v>
      </c>
    </row>
    <row r="19" spans="1:3">
      <c r="A19" s="4" t="s">
        <v>417</v>
      </c>
      <c r="B19" s="4" t="s">
        <v>61</v>
      </c>
    </row>
    <row r="20" spans="1:3">
      <c r="A20" s="4" t="s">
        <v>419</v>
      </c>
    </row>
    <row r="21" spans="1:3">
      <c r="A21" s="3" t="s">
        <v>411</v>
      </c>
    </row>
    <row r="22" spans="1:3">
      <c r="A22" s="4" t="s">
        <v>38</v>
      </c>
      <c r="B22" s="5" t="n">
        <v>67870</v>
      </c>
      <c r="C22" s="5" t="n">
        <v>69899</v>
      </c>
    </row>
    <row r="23" spans="1:3">
      <c r="A23" s="4" t="s">
        <v>412</v>
      </c>
      <c r="B23" s="5" t="n">
        <v>179</v>
      </c>
      <c r="C23" s="5" t="n">
        <v>26</v>
      </c>
    </row>
    <row r="24" spans="1:3">
      <c r="A24" s="4" t="s">
        <v>413</v>
      </c>
      <c r="C24" s="5" t="n">
        <v>119</v>
      </c>
    </row>
    <row r="25" spans="1:3">
      <c r="A25" s="4" t="s">
        <v>414</v>
      </c>
      <c r="B25" s="5" t="n">
        <v>68049</v>
      </c>
      <c r="C25" s="5" t="n">
        <v>70044</v>
      </c>
    </row>
    <row r="26" spans="1:3">
      <c r="A26" s="3" t="s">
        <v>415</v>
      </c>
    </row>
    <row r="27" spans="1:3">
      <c r="A27" s="4" t="s">
        <v>413</v>
      </c>
      <c r="B27" s="5" t="n">
        <v>45</v>
      </c>
    </row>
    <row r="28" spans="1:3">
      <c r="A28" s="4" t="s">
        <v>416</v>
      </c>
      <c r="B28" s="5" t="n">
        <v>207</v>
      </c>
      <c r="C28" s="5" t="n">
        <v>529</v>
      </c>
    </row>
    <row r="29" spans="1:3">
      <c r="A29" s="4" t="s">
        <v>417</v>
      </c>
      <c r="B29" s="5" t="n">
        <v>252</v>
      </c>
    </row>
    <row r="30" spans="1:3">
      <c r="A30" s="4" t="s">
        <v>420</v>
      </c>
    </row>
    <row r="31" spans="1:3">
      <c r="A31" s="3" t="s">
        <v>411</v>
      </c>
    </row>
    <row r="32" spans="1:3">
      <c r="A32" s="4" t="s">
        <v>38</v>
      </c>
      <c r="B32" s="4" t="s">
        <v>61</v>
      </c>
      <c r="C32" s="4" t="s">
        <v>61</v>
      </c>
    </row>
    <row r="33" spans="1:3">
      <c r="A33" s="4" t="s">
        <v>413</v>
      </c>
      <c r="C33" s="4" t="s">
        <v>61</v>
      </c>
    </row>
    <row r="34" spans="1:3">
      <c r="A34" s="4" t="s">
        <v>414</v>
      </c>
      <c r="B34" s="4" t="s">
        <v>61</v>
      </c>
      <c r="C34" s="4" t="s">
        <v>61</v>
      </c>
    </row>
    <row r="35" spans="1:3">
      <c r="A35" s="3" t="s">
        <v>415</v>
      </c>
    </row>
    <row r="36" spans="1:3">
      <c r="A36" s="4" t="s">
        <v>413</v>
      </c>
      <c r="B36" s="4" t="s">
        <v>61</v>
      </c>
    </row>
    <row r="37" spans="1:3">
      <c r="A37" s="4" t="s">
        <v>416</v>
      </c>
      <c r="B37" s="4" t="s">
        <v>61</v>
      </c>
      <c r="C37" s="4" t="s">
        <v>61</v>
      </c>
    </row>
    <row r="38" spans="1:3">
      <c r="A38" s="4" t="s">
        <v>417</v>
      </c>
      <c r="B38" s="4" t="s">
        <v>61</v>
      </c>
      <c r="C38" s="4" t="s">
        <v>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1</v>
      </c>
      <c r="B1" s="2" t="s">
        <v>1</v>
      </c>
    </row>
    <row r="2" spans="1:5">
      <c r="B2" s="2" t="s">
        <v>422</v>
      </c>
      <c r="C2" s="2" t="s">
        <v>423</v>
      </c>
      <c r="D2" s="2" t="s">
        <v>424</v>
      </c>
      <c r="E2" s="2" t="s">
        <v>425</v>
      </c>
    </row>
    <row r="3" spans="1:5">
      <c r="A3" s="4" t="s">
        <v>426</v>
      </c>
    </row>
    <row r="4" spans="1:5">
      <c r="A4" s="3" t="s">
        <v>427</v>
      </c>
    </row>
    <row r="5" spans="1:5">
      <c r="A5" s="4" t="s">
        <v>428</v>
      </c>
      <c r="B5" s="6" t="n">
        <v>33000</v>
      </c>
    </row>
    <row r="6" spans="1:5">
      <c r="A6" s="4" t="s">
        <v>429</v>
      </c>
    </row>
    <row r="7" spans="1:5">
      <c r="A7" s="3" t="s">
        <v>427</v>
      </c>
    </row>
    <row r="8" spans="1:5">
      <c r="A8" s="4" t="s">
        <v>430</v>
      </c>
      <c r="E8" s="9" t="n">
        <v>2650</v>
      </c>
    </row>
    <row r="9" spans="1:5">
      <c r="A9" s="4" t="s">
        <v>431</v>
      </c>
    </row>
    <row r="10" spans="1:5">
      <c r="A10" s="3" t="s">
        <v>427</v>
      </c>
    </row>
    <row r="11" spans="1:5">
      <c r="A11" s="4" t="s">
        <v>432</v>
      </c>
      <c r="D11" s="10" t="n">
        <v>75000</v>
      </c>
    </row>
    <row r="12" spans="1:5">
      <c r="A12" s="4" t="s">
        <v>433</v>
      </c>
    </row>
    <row r="13" spans="1:5">
      <c r="A13" s="3" t="s">
        <v>427</v>
      </c>
    </row>
    <row r="14" spans="1:5">
      <c r="A14" s="4" t="s">
        <v>434</v>
      </c>
      <c r="B14" s="4" t="s">
        <v>370</v>
      </c>
    </row>
    <row r="15" spans="1:5">
      <c r="A15" s="4" t="s">
        <v>435</v>
      </c>
    </row>
    <row r="16" spans="1:5">
      <c r="A16" s="3" t="s">
        <v>427</v>
      </c>
    </row>
    <row r="17" spans="1:5">
      <c r="A17" s="4" t="s">
        <v>436</v>
      </c>
      <c r="B17" s="6" t="n">
        <v>300</v>
      </c>
      <c r="C17" s="6" t="n">
        <v>500</v>
      </c>
    </row>
    <row r="18" spans="1:5">
      <c r="A18" s="4" t="s">
        <v>437</v>
      </c>
    </row>
    <row r="19" spans="1:5">
      <c r="A19" s="3" t="s">
        <v>427</v>
      </c>
    </row>
    <row r="20" spans="1:5">
      <c r="A20" s="4" t="s">
        <v>438</v>
      </c>
      <c r="B20" s="6" t="n">
        <v>108000</v>
      </c>
    </row>
    <row r="21" spans="1:5">
      <c r="A21" s="4" t="s">
        <v>439</v>
      </c>
      <c r="B21" s="4" t="s">
        <v>368</v>
      </c>
    </row>
    <row r="22" spans="1:5">
      <c r="A22" s="4" t="s">
        <v>440</v>
      </c>
    </row>
    <row r="23" spans="1:5">
      <c r="A23" s="3" t="s">
        <v>427</v>
      </c>
    </row>
    <row r="24" spans="1:5">
      <c r="A24" s="4" t="s">
        <v>441</v>
      </c>
      <c r="B24" s="6" t="n">
        <v>108000</v>
      </c>
    </row>
    <row r="25" spans="1:5">
      <c r="A25" s="4" t="s">
        <v>442</v>
      </c>
      <c r="B25" s="11" t="n">
        <v>1.067</v>
      </c>
      <c r="D25" s="11" t="n">
        <v>1.067</v>
      </c>
      <c r="E25" s="11" t="n">
        <v>1.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5</v>
      </c>
      <c r="D2" s="2" t="s">
        <v>81</v>
      </c>
    </row>
    <row r="3" spans="1:4">
      <c r="A3" s="3" t="s">
        <v>108</v>
      </c>
    </row>
    <row r="4" spans="1:4">
      <c r="A4" s="4" t="s">
        <v>97</v>
      </c>
      <c r="B4" s="6" t="n">
        <v>69715</v>
      </c>
      <c r="C4" s="6" t="n">
        <v>55253</v>
      </c>
      <c r="D4" s="6" t="n">
        <v>43248</v>
      </c>
    </row>
    <row r="5" spans="1:4">
      <c r="A5" s="3" t="s">
        <v>109</v>
      </c>
    </row>
    <row r="6" spans="1:4">
      <c r="A6" s="4" t="s">
        <v>110</v>
      </c>
      <c r="B6" s="5" t="n">
        <v>175</v>
      </c>
      <c r="C6" s="5" t="n">
        <v>54</v>
      </c>
      <c r="D6" s="5" t="n">
        <v>-22</v>
      </c>
    </row>
    <row r="7" spans="1:4">
      <c r="A7" s="4" t="s">
        <v>111</v>
      </c>
      <c r="B7" s="5" t="n">
        <v>-37</v>
      </c>
      <c r="C7" s="5" t="n">
        <v>22</v>
      </c>
      <c r="D7" s="4" t="s">
        <v>61</v>
      </c>
    </row>
    <row r="8" spans="1:4">
      <c r="A8" s="4" t="s">
        <v>112</v>
      </c>
      <c r="B8" s="5" t="n">
        <v>-22555</v>
      </c>
      <c r="C8" s="5" t="n">
        <v>55995</v>
      </c>
      <c r="D8" s="5" t="n">
        <v>-13153</v>
      </c>
    </row>
    <row r="9" spans="1:4">
      <c r="A9" s="4" t="s">
        <v>113</v>
      </c>
      <c r="B9" s="5" t="n">
        <v>-22417</v>
      </c>
      <c r="C9" s="5" t="n">
        <v>56071</v>
      </c>
      <c r="D9" s="5" t="n">
        <v>-13175</v>
      </c>
    </row>
    <row r="10" spans="1:4">
      <c r="A10" s="4" t="s">
        <v>114</v>
      </c>
      <c r="B10" s="5" t="n">
        <v>47298</v>
      </c>
      <c r="C10" s="5" t="n">
        <v>111324</v>
      </c>
      <c r="D10" s="5" t="n">
        <v>30073</v>
      </c>
    </row>
    <row r="11" spans="1:4">
      <c r="A11" s="3" t="s">
        <v>115</v>
      </c>
    </row>
    <row r="12" spans="1:4">
      <c r="A12" s="4" t="s">
        <v>97</v>
      </c>
      <c r="B12" s="5" t="n">
        <v>15922</v>
      </c>
      <c r="C12" s="5" t="n">
        <v>13659</v>
      </c>
      <c r="D12" s="5" t="n">
        <v>9917</v>
      </c>
    </row>
    <row r="13" spans="1:4">
      <c r="A13" s="4" t="s">
        <v>110</v>
      </c>
      <c r="B13" s="5" t="n">
        <v>39</v>
      </c>
      <c r="C13" s="5" t="n">
        <v>17</v>
      </c>
      <c r="D13" s="5" t="n">
        <v>-5</v>
      </c>
    </row>
    <row r="14" spans="1:4">
      <c r="A14" s="4" t="s">
        <v>111</v>
      </c>
      <c r="B14" s="4" t="s">
        <v>61</v>
      </c>
      <c r="C14" s="5" t="n">
        <v>5</v>
      </c>
      <c r="D14" s="4" t="s">
        <v>61</v>
      </c>
    </row>
    <row r="15" spans="1:4">
      <c r="A15" s="4" t="s">
        <v>112</v>
      </c>
      <c r="B15" s="5" t="n">
        <v>-6638</v>
      </c>
      <c r="C15" s="5" t="n">
        <v>15899</v>
      </c>
      <c r="D15" s="5" t="n">
        <v>-3279</v>
      </c>
    </row>
    <row r="16" spans="1:4">
      <c r="A16" s="4" t="s">
        <v>116</v>
      </c>
      <c r="B16" s="5" t="n">
        <v>9323</v>
      </c>
      <c r="C16" s="5" t="n">
        <v>29580</v>
      </c>
      <c r="D16" s="5" t="n">
        <v>6633</v>
      </c>
    </row>
    <row r="17" spans="1:4">
      <c r="A17" s="4" t="s">
        <v>117</v>
      </c>
      <c r="B17" s="6" t="n">
        <v>37975</v>
      </c>
      <c r="C17" s="6" t="n">
        <v>81744</v>
      </c>
      <c r="D17" s="6" t="n">
        <v>234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35</v>
      </c>
    </row>
    <row r="2" spans="1:3">
      <c r="A2" s="3" t="s">
        <v>444</v>
      </c>
    </row>
    <row r="3" spans="1:3">
      <c r="A3" s="4" t="s">
        <v>445</v>
      </c>
      <c r="B3" s="6" t="n">
        <v>38104</v>
      </c>
      <c r="C3" s="6" t="n">
        <v>38713</v>
      </c>
    </row>
    <row r="4" spans="1:3">
      <c r="A4" s="4" t="s">
        <v>446</v>
      </c>
      <c r="B4" s="5" t="n">
        <v>28265</v>
      </c>
      <c r="C4" s="5" t="n">
        <v>28383</v>
      </c>
    </row>
    <row r="5" spans="1:3">
      <c r="A5" s="4" t="s">
        <v>447</v>
      </c>
      <c r="B5" s="5" t="n">
        <v>9839</v>
      </c>
      <c r="C5" s="5" t="n">
        <v>10330</v>
      </c>
    </row>
    <row r="6" spans="1:3">
      <c r="A6" s="4" t="s">
        <v>448</v>
      </c>
    </row>
    <row r="7" spans="1:3">
      <c r="A7" s="3" t="s">
        <v>444</v>
      </c>
    </row>
    <row r="8" spans="1:3">
      <c r="A8" s="4" t="s">
        <v>445</v>
      </c>
      <c r="B8" s="5" t="n">
        <v>36465</v>
      </c>
      <c r="C8" s="5" t="n">
        <v>37074</v>
      </c>
    </row>
    <row r="9" spans="1:3">
      <c r="A9" s="4" t="s">
        <v>449</v>
      </c>
    </row>
    <row r="10" spans="1:3">
      <c r="A10" s="3" t="s">
        <v>444</v>
      </c>
    </row>
    <row r="11" spans="1:3">
      <c r="A11" s="4" t="s">
        <v>445</v>
      </c>
      <c r="B11" s="6" t="n">
        <v>1639</v>
      </c>
      <c r="C11" s="6" t="n">
        <v>16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81</v>
      </c>
    </row>
    <row r="3" spans="1:4">
      <c r="A3" s="3" t="s">
        <v>194</v>
      </c>
    </row>
    <row r="4" spans="1:4">
      <c r="A4" s="4" t="s">
        <v>451</v>
      </c>
      <c r="B4" s="6" t="n">
        <v>4100</v>
      </c>
      <c r="C4" s="6" t="n">
        <v>3800</v>
      </c>
      <c r="D4" s="6" t="n">
        <v>3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453</v>
      </c>
    </row>
    <row r="3" spans="1:3">
      <c r="A3" s="4" t="s">
        <v>454</v>
      </c>
      <c r="B3" s="6" t="n">
        <v>143019</v>
      </c>
      <c r="C3" s="6" t="n">
        <v>130849</v>
      </c>
    </row>
    <row r="4" spans="1:3">
      <c r="A4" s="4" t="s">
        <v>455</v>
      </c>
      <c r="B4" s="5" t="n">
        <v>61981</v>
      </c>
      <c r="C4" s="5" t="n">
        <v>59387</v>
      </c>
    </row>
    <row r="5" spans="1:3">
      <c r="A5" s="4" t="s">
        <v>456</v>
      </c>
      <c r="B5" s="5" t="n">
        <v>81038</v>
      </c>
      <c r="C5" s="5" t="n">
        <v>71462</v>
      </c>
    </row>
    <row r="6" spans="1:3">
      <c r="A6" s="4" t="s">
        <v>457</v>
      </c>
      <c r="B6" s="5" t="n">
        <v>266306</v>
      </c>
      <c r="C6" s="5" t="n">
        <v>259882</v>
      </c>
    </row>
    <row r="7" spans="1:3">
      <c r="A7" s="4" t="s">
        <v>458</v>
      </c>
      <c r="B7" s="5" t="n">
        <v>61981</v>
      </c>
      <c r="C7" s="5" t="n">
        <v>59387</v>
      </c>
    </row>
    <row r="8" spans="1:3">
      <c r="A8" s="4" t="s">
        <v>459</v>
      </c>
      <c r="B8" s="5" t="n">
        <v>204325</v>
      </c>
      <c r="C8" s="5" t="n">
        <v>200495</v>
      </c>
    </row>
    <row r="9" spans="1:3">
      <c r="A9" s="4" t="s">
        <v>460</v>
      </c>
    </row>
    <row r="10" spans="1:3">
      <c r="A10" s="3" t="s">
        <v>453</v>
      </c>
    </row>
    <row r="11" spans="1:3">
      <c r="A11" s="4" t="s">
        <v>454</v>
      </c>
      <c r="B11" s="5" t="n">
        <v>85100</v>
      </c>
      <c r="C11" s="5" t="n">
        <v>69439</v>
      </c>
    </row>
    <row r="12" spans="1:3">
      <c r="A12" s="4" t="s">
        <v>455</v>
      </c>
      <c r="B12" s="5" t="n">
        <v>50539</v>
      </c>
      <c r="C12" s="5" t="n">
        <v>46857</v>
      </c>
    </row>
    <row r="13" spans="1:3">
      <c r="A13" s="4" t="s">
        <v>456</v>
      </c>
      <c r="B13" s="5" t="n">
        <v>34561</v>
      </c>
      <c r="C13" s="5" t="n">
        <v>22582</v>
      </c>
    </row>
    <row r="14" spans="1:3">
      <c r="A14" s="4" t="s">
        <v>461</v>
      </c>
    </row>
    <row r="15" spans="1:3">
      <c r="A15" s="3" t="s">
        <v>453</v>
      </c>
    </row>
    <row r="16" spans="1:3">
      <c r="A16" s="4" t="s">
        <v>454</v>
      </c>
      <c r="B16" s="5" t="n">
        <v>13619</v>
      </c>
      <c r="C16" s="5" t="n">
        <v>14949</v>
      </c>
    </row>
    <row r="17" spans="1:3">
      <c r="A17" s="4" t="s">
        <v>455</v>
      </c>
      <c r="B17" s="5" t="n">
        <v>11373</v>
      </c>
      <c r="C17" s="5" t="n">
        <v>12458</v>
      </c>
    </row>
    <row r="18" spans="1:3">
      <c r="A18" s="4" t="s">
        <v>456</v>
      </c>
      <c r="B18" s="5" t="n">
        <v>2246</v>
      </c>
      <c r="C18" s="5" t="n">
        <v>2491</v>
      </c>
    </row>
    <row r="19" spans="1:3">
      <c r="A19" s="4" t="s">
        <v>462</v>
      </c>
    </row>
    <row r="20" spans="1:3">
      <c r="A20" s="3" t="s">
        <v>453</v>
      </c>
    </row>
    <row r="21" spans="1:3">
      <c r="A21" s="4" t="s">
        <v>454</v>
      </c>
      <c r="B21" s="5" t="n">
        <v>123287</v>
      </c>
      <c r="C21" s="5" t="n">
        <v>129033</v>
      </c>
    </row>
    <row r="22" spans="1:3">
      <c r="A22" s="4" t="s">
        <v>455</v>
      </c>
      <c r="B22" s="4" t="s">
        <v>61</v>
      </c>
      <c r="C22" s="4" t="s">
        <v>61</v>
      </c>
    </row>
    <row r="23" spans="1:3">
      <c r="A23" s="4" t="s">
        <v>456</v>
      </c>
      <c r="B23" s="5" t="n">
        <v>123287</v>
      </c>
      <c r="C23" s="5" t="n">
        <v>129033</v>
      </c>
    </row>
    <row r="24" spans="1:3">
      <c r="A24" s="4" t="s">
        <v>463</v>
      </c>
    </row>
    <row r="25" spans="1:3">
      <c r="A25" s="3" t="s">
        <v>453</v>
      </c>
    </row>
    <row r="26" spans="1:3">
      <c r="A26" s="4" t="s">
        <v>454</v>
      </c>
      <c r="B26" s="5" t="n">
        <v>44300</v>
      </c>
      <c r="C26" s="5" t="n">
        <v>46461</v>
      </c>
    </row>
    <row r="27" spans="1:3">
      <c r="A27" s="4" t="s">
        <v>455</v>
      </c>
      <c r="B27" s="5" t="n">
        <v>69</v>
      </c>
      <c r="C27" s="5" t="n">
        <v>72</v>
      </c>
    </row>
    <row r="28" spans="1:3">
      <c r="A28" s="4" t="s">
        <v>456</v>
      </c>
      <c r="B28" s="6" t="n">
        <v>44231</v>
      </c>
      <c r="C28" s="6" t="n">
        <v>463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4</v>
      </c>
      <c r="B1" s="2" t="s">
        <v>1</v>
      </c>
    </row>
    <row r="2" spans="1:5">
      <c r="B2" s="2" t="s">
        <v>422</v>
      </c>
      <c r="C2" s="2" t="s">
        <v>423</v>
      </c>
      <c r="D2" s="2" t="s">
        <v>465</v>
      </c>
      <c r="E2" s="2" t="s">
        <v>466</v>
      </c>
    </row>
    <row r="3" spans="1:5">
      <c r="A3" s="3" t="s">
        <v>467</v>
      </c>
    </row>
    <row r="4" spans="1:5">
      <c r="A4" s="4" t="s">
        <v>468</v>
      </c>
      <c r="B4" s="6" t="n">
        <v>7000</v>
      </c>
      <c r="C4" s="6" t="n">
        <v>6000</v>
      </c>
      <c r="D4" s="6" t="n">
        <v>5900</v>
      </c>
    </row>
    <row r="5" spans="1:5">
      <c r="A5" s="3" t="s">
        <v>469</v>
      </c>
    </row>
    <row r="6" spans="1:5">
      <c r="A6" s="5" t="n">
        <v>2019</v>
      </c>
      <c r="B6" s="5" t="n">
        <v>5000</v>
      </c>
    </row>
    <row r="7" spans="1:5">
      <c r="A7" s="5" t="n">
        <v>2020</v>
      </c>
      <c r="B7" s="5" t="n">
        <v>4600</v>
      </c>
    </row>
    <row r="8" spans="1:5">
      <c r="A8" s="5" t="n">
        <v>2021</v>
      </c>
      <c r="B8" s="5" t="n">
        <v>4000</v>
      </c>
    </row>
    <row r="9" spans="1:5">
      <c r="A9" s="5" t="n">
        <v>2022</v>
      </c>
      <c r="B9" s="5" t="n">
        <v>3700</v>
      </c>
    </row>
    <row r="10" spans="1:5">
      <c r="A10" s="5" t="n">
        <v>2023</v>
      </c>
      <c r="B10" s="6" t="n">
        <v>3700</v>
      </c>
    </row>
    <row r="11" spans="1:5">
      <c r="A11" s="4" t="s">
        <v>470</v>
      </c>
      <c r="B11" s="4" t="s">
        <v>471</v>
      </c>
    </row>
    <row r="12" spans="1:5">
      <c r="A12" s="4" t="s">
        <v>472</v>
      </c>
      <c r="B12" s="6" t="n">
        <v>80000</v>
      </c>
    </row>
    <row r="13" spans="1:5">
      <c r="A13" s="4" t="s">
        <v>473</v>
      </c>
      <c r="C13" s="6" t="n">
        <v>2123</v>
      </c>
      <c r="D13" s="6" t="n">
        <v>5658</v>
      </c>
    </row>
    <row r="14" spans="1:5">
      <c r="A14" s="4" t="s">
        <v>374</v>
      </c>
    </row>
    <row r="15" spans="1:5">
      <c r="A15" s="3" t="s">
        <v>469</v>
      </c>
    </row>
    <row r="16" spans="1:5">
      <c r="A16" s="4" t="s">
        <v>375</v>
      </c>
      <c r="B16" s="4" t="s">
        <v>376</v>
      </c>
      <c r="C16" s="4" t="s">
        <v>377</v>
      </c>
      <c r="D16" s="4" t="s">
        <v>377</v>
      </c>
    </row>
    <row r="17" spans="1:5">
      <c r="A17" s="4" t="s">
        <v>474</v>
      </c>
    </row>
    <row r="18" spans="1:5">
      <c r="A18" s="3" t="s">
        <v>469</v>
      </c>
    </row>
    <row r="19" spans="1:5">
      <c r="A19" s="4" t="s">
        <v>475</v>
      </c>
      <c r="E19" s="12" t="n">
        <v>70000</v>
      </c>
    </row>
    <row r="20" spans="1:5">
      <c r="A20" s="4" t="s">
        <v>372</v>
      </c>
    </row>
    <row r="21" spans="1:5">
      <c r="A21" s="3" t="s">
        <v>469</v>
      </c>
    </row>
    <row r="22" spans="1:5">
      <c r="A22" s="4" t="s">
        <v>470</v>
      </c>
      <c r="B22" s="4" t="s">
        <v>476</v>
      </c>
    </row>
    <row r="23" spans="1:5">
      <c r="A23" s="4" t="s">
        <v>366</v>
      </c>
    </row>
    <row r="24" spans="1:5">
      <c r="A24" s="3" t="s">
        <v>469</v>
      </c>
    </row>
    <row r="25" spans="1:5">
      <c r="A25" s="4" t="s">
        <v>470</v>
      </c>
      <c r="B25" s="4" t="s">
        <v>477</v>
      </c>
    </row>
    <row r="26" spans="1:5">
      <c r="A26" s="4" t="s">
        <v>478</v>
      </c>
    </row>
    <row r="27" spans="1:5">
      <c r="A27" s="3" t="s">
        <v>469</v>
      </c>
    </row>
    <row r="28" spans="1:5">
      <c r="A28" s="4" t="s">
        <v>470</v>
      </c>
      <c r="B28" s="4" t="s">
        <v>479</v>
      </c>
    </row>
    <row r="29" spans="1:5">
      <c r="A29" s="4" t="s">
        <v>480</v>
      </c>
    </row>
    <row r="30" spans="1:5">
      <c r="A30" s="3" t="s">
        <v>469</v>
      </c>
    </row>
    <row r="31" spans="1:5">
      <c r="A31" s="4" t="s">
        <v>470</v>
      </c>
      <c r="B31" s="4" t="s">
        <v>471</v>
      </c>
    </row>
    <row r="32" spans="1:5">
      <c r="A32" s="4" t="s">
        <v>461</v>
      </c>
    </row>
    <row r="33" spans="1:5">
      <c r="A33" s="3" t="s">
        <v>469</v>
      </c>
    </row>
    <row r="34" spans="1:5">
      <c r="A34" s="4" t="s">
        <v>470</v>
      </c>
      <c r="B34" s="4" t="s">
        <v>4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2</v>
      </c>
      <c r="B1" s="2" t="s">
        <v>2</v>
      </c>
      <c r="C1" s="2" t="s">
        <v>35</v>
      </c>
    </row>
    <row r="2" spans="1:3">
      <c r="A2" s="3" t="s">
        <v>200</v>
      </c>
    </row>
    <row r="3" spans="1:3">
      <c r="A3" s="4" t="s">
        <v>483</v>
      </c>
      <c r="B3" s="6" t="n">
        <v>14868</v>
      </c>
      <c r="C3" s="6" t="n">
        <v>27418</v>
      </c>
    </row>
    <row r="4" spans="1:3">
      <c r="A4" s="4" t="s">
        <v>484</v>
      </c>
      <c r="B4" s="5" t="n">
        <v>19939</v>
      </c>
      <c r="C4" s="5" t="n">
        <v>18488</v>
      </c>
    </row>
    <row r="5" spans="1:3">
      <c r="A5" s="4" t="s">
        <v>485</v>
      </c>
      <c r="B5" s="5" t="n">
        <v>14533</v>
      </c>
      <c r="C5" s="5" t="n">
        <v>11409</v>
      </c>
    </row>
    <row r="6" spans="1:3">
      <c r="A6" s="4" t="s">
        <v>486</v>
      </c>
      <c r="B6" s="5" t="n">
        <v>29790</v>
      </c>
      <c r="C6" s="5" t="n">
        <v>11228</v>
      </c>
    </row>
    <row r="7" spans="1:3">
      <c r="A7" s="4" t="s">
        <v>487</v>
      </c>
      <c r="B7" s="5" t="n">
        <v>9616</v>
      </c>
      <c r="C7" s="5" t="n">
        <v>9113</v>
      </c>
    </row>
    <row r="8" spans="1:3">
      <c r="A8" s="4" t="s">
        <v>488</v>
      </c>
      <c r="B8" s="5" t="n">
        <v>3722</v>
      </c>
      <c r="C8" s="5" t="n">
        <v>4187</v>
      </c>
    </row>
    <row r="9" spans="1:3">
      <c r="A9" s="4" t="s">
        <v>53</v>
      </c>
      <c r="B9" s="6" t="n">
        <v>92468</v>
      </c>
      <c r="C9" s="6" t="n">
        <v>818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22</v>
      </c>
    </row>
    <row r="3" spans="1:2">
      <c r="A3" s="4" t="s">
        <v>490</v>
      </c>
    </row>
    <row r="4" spans="1:2">
      <c r="A4" s="3" t="s">
        <v>491</v>
      </c>
    </row>
    <row r="5" spans="1:2">
      <c r="A5" s="4" t="s">
        <v>492</v>
      </c>
      <c r="B5" s="6" t="n">
        <v>30000</v>
      </c>
    </row>
    <row r="6" spans="1:2">
      <c r="A6" s="4" t="s">
        <v>493</v>
      </c>
    </row>
    <row r="7" spans="1:2">
      <c r="A7" s="3" t="s">
        <v>491</v>
      </c>
    </row>
    <row r="8" spans="1:2">
      <c r="A8" s="4" t="s">
        <v>494</v>
      </c>
      <c r="B8" s="4" t="s">
        <v>495</v>
      </c>
    </row>
    <row r="9" spans="1:2">
      <c r="A9" s="4" t="s">
        <v>496</v>
      </c>
    </row>
    <row r="10" spans="1:2">
      <c r="A10" s="3" t="s">
        <v>491</v>
      </c>
    </row>
    <row r="11" spans="1:2">
      <c r="A11" s="4" t="s">
        <v>497</v>
      </c>
      <c r="B11" s="4" t="s">
        <v>498</v>
      </c>
    </row>
    <row r="12" spans="1:2">
      <c r="A12" s="4" t="s">
        <v>499</v>
      </c>
    </row>
    <row r="13" spans="1:2">
      <c r="A13" s="3" t="s">
        <v>491</v>
      </c>
    </row>
    <row r="14" spans="1:2">
      <c r="A14" s="4" t="s">
        <v>497</v>
      </c>
      <c r="B14" s="4" t="s">
        <v>500</v>
      </c>
    </row>
    <row r="15" spans="1:2">
      <c r="A15" s="4" t="s">
        <v>501</v>
      </c>
    </row>
    <row r="16" spans="1:2">
      <c r="A16" s="3" t="s">
        <v>491</v>
      </c>
    </row>
    <row r="17" spans="1:2">
      <c r="A17" s="4" t="s">
        <v>492</v>
      </c>
      <c r="B17" s="6" t="n">
        <v>20000</v>
      </c>
    </row>
    <row r="18" spans="1:2">
      <c r="A18" s="4" t="s">
        <v>502</v>
      </c>
      <c r="B18" s="4" t="s">
        <v>503</v>
      </c>
    </row>
    <row r="19" spans="1:2">
      <c r="A19" s="4" t="s">
        <v>504</v>
      </c>
    </row>
    <row r="20" spans="1:2">
      <c r="A20" s="3" t="s">
        <v>491</v>
      </c>
    </row>
    <row r="21" spans="1:2">
      <c r="A21" s="4" t="s">
        <v>497</v>
      </c>
      <c r="B21" s="4" t="s">
        <v>505</v>
      </c>
    </row>
    <row r="22" spans="1:2">
      <c r="A22" s="4" t="s">
        <v>494</v>
      </c>
      <c r="B22"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7</v>
      </c>
      <c r="B1" s="2" t="s">
        <v>2</v>
      </c>
      <c r="C1" s="2" t="s">
        <v>35</v>
      </c>
    </row>
    <row r="2" spans="1:3">
      <c r="A2" s="3" t="s">
        <v>508</v>
      </c>
    </row>
    <row r="3" spans="1:3">
      <c r="A3" s="4" t="s">
        <v>488</v>
      </c>
      <c r="B3" s="6" t="n">
        <v>420</v>
      </c>
      <c r="C3" s="6" t="n">
        <v>614</v>
      </c>
    </row>
    <row r="4" spans="1:3">
      <c r="A4" s="4" t="s">
        <v>509</v>
      </c>
      <c r="B4" s="5" t="n">
        <v>46061</v>
      </c>
      <c r="C4" s="5" t="n">
        <v>60579</v>
      </c>
    </row>
    <row r="5" spans="1:3">
      <c r="A5" s="4" t="s">
        <v>510</v>
      </c>
      <c r="B5" s="5" t="n">
        <v>23155</v>
      </c>
      <c r="C5" s="5" t="n">
        <v>24372</v>
      </c>
    </row>
    <row r="6" spans="1:3">
      <c r="A6" s="4" t="s">
        <v>125</v>
      </c>
      <c r="B6" s="5" t="n">
        <v>22906</v>
      </c>
      <c r="C6" s="5" t="n">
        <v>36207</v>
      </c>
    </row>
    <row r="7" spans="1:3">
      <c r="A7" s="4" t="s">
        <v>511</v>
      </c>
    </row>
    <row r="8" spans="1:3">
      <c r="A8" s="3" t="s">
        <v>508</v>
      </c>
    </row>
    <row r="9" spans="1:3">
      <c r="A9" s="4" t="s">
        <v>509</v>
      </c>
      <c r="B9" s="5" t="n">
        <v>11291</v>
      </c>
      <c r="C9" s="4" t="s">
        <v>61</v>
      </c>
    </row>
    <row r="10" spans="1:3">
      <c r="A10" s="4" t="s">
        <v>512</v>
      </c>
    </row>
    <row r="11" spans="1:3">
      <c r="A11" s="3" t="s">
        <v>508</v>
      </c>
    </row>
    <row r="12" spans="1:3">
      <c r="A12" s="4" t="s">
        <v>509</v>
      </c>
      <c r="B12" s="6" t="n">
        <v>34350</v>
      </c>
      <c r="C12" s="6" t="n">
        <v>599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7"/>
  </cols>
  <sheetData>
    <row r="1" spans="1:2">
      <c r="A1" s="1" t="s">
        <v>513</v>
      </c>
      <c r="B1" s="2" t="s">
        <v>1</v>
      </c>
    </row>
    <row r="2" spans="1:2">
      <c r="B2" s="2" t="s">
        <v>514</v>
      </c>
    </row>
    <row r="3" spans="1:2">
      <c r="A3" s="3" t="s">
        <v>508</v>
      </c>
    </row>
    <row r="4" spans="1:2">
      <c r="A4" s="4" t="s">
        <v>515</v>
      </c>
      <c r="B4" s="6" t="n">
        <v>23200</v>
      </c>
    </row>
    <row r="5" spans="1:2">
      <c r="A5" s="4" t="s">
        <v>516</v>
      </c>
      <c r="B5" s="5" t="n">
        <v>11600</v>
      </c>
    </row>
    <row r="6" spans="1:2">
      <c r="A6" s="4" t="s">
        <v>517</v>
      </c>
      <c r="B6" s="5" t="n">
        <v>11600</v>
      </c>
    </row>
    <row r="7" spans="1:2">
      <c r="A7" s="4" t="s">
        <v>518</v>
      </c>
      <c r="B7" s="5" t="n">
        <v>1100</v>
      </c>
    </row>
    <row r="8" spans="1:2">
      <c r="A8" s="4" t="s">
        <v>512</v>
      </c>
    </row>
    <row r="9" spans="1:2">
      <c r="A9" s="3" t="s">
        <v>508</v>
      </c>
    </row>
    <row r="10" spans="1:2">
      <c r="A10" s="4" t="s">
        <v>519</v>
      </c>
      <c r="B10" s="6" t="n">
        <v>111000</v>
      </c>
    </row>
    <row r="11" spans="1:2">
      <c r="A11" s="4" t="s">
        <v>520</v>
      </c>
      <c r="B11" s="4" t="s">
        <v>368</v>
      </c>
    </row>
    <row r="12" spans="1:2">
      <c r="A12" s="4" t="s">
        <v>521</v>
      </c>
      <c r="B12" s="4" t="s">
        <v>522</v>
      </c>
    </row>
    <row r="13" spans="1:2">
      <c r="A13" s="4" t="s">
        <v>523</v>
      </c>
      <c r="B13" s="4" t="s">
        <v>524</v>
      </c>
    </row>
    <row r="14" spans="1:2">
      <c r="A14" s="4" t="s">
        <v>525</v>
      </c>
      <c r="B14" s="5" t="n">
        <v>20</v>
      </c>
    </row>
    <row r="15" spans="1:2">
      <c r="A15" s="4" t="s">
        <v>511</v>
      </c>
    </row>
    <row r="16" spans="1:2">
      <c r="A16" s="3" t="s">
        <v>508</v>
      </c>
    </row>
    <row r="17" spans="1:2">
      <c r="A17" s="4" t="s">
        <v>519</v>
      </c>
      <c r="B17" s="6" t="n">
        <v>15000</v>
      </c>
    </row>
    <row r="18" spans="1:2">
      <c r="A18" s="4" t="s">
        <v>521</v>
      </c>
      <c r="B18" s="4" t="s">
        <v>526</v>
      </c>
    </row>
    <row r="19" spans="1:2">
      <c r="A19" s="4" t="s">
        <v>523</v>
      </c>
      <c r="B19" s="4" t="s">
        <v>527</v>
      </c>
    </row>
    <row r="20" spans="1:2">
      <c r="A20" s="4" t="s">
        <v>528</v>
      </c>
      <c r="B20" s="6" t="n">
        <v>1100</v>
      </c>
    </row>
    <row r="21" spans="1:2">
      <c r="A21" s="4" t="s">
        <v>525</v>
      </c>
      <c r="B21" s="5"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529</v>
      </c>
      <c r="B1" s="2" t="s">
        <v>422</v>
      </c>
    </row>
    <row r="2" spans="1:2">
      <c r="A2" s="3" t="s">
        <v>530</v>
      </c>
    </row>
    <row r="3" spans="1:2">
      <c r="A3" s="5" t="n">
        <v>2019</v>
      </c>
      <c r="B3" s="6" t="n">
        <v>6448</v>
      </c>
    </row>
    <row r="4" spans="1:2">
      <c r="A4" s="5" t="n">
        <v>2020</v>
      </c>
      <c r="B4" s="5" t="n">
        <v>5786</v>
      </c>
    </row>
    <row r="5" spans="1:2">
      <c r="A5" s="5" t="n">
        <v>2021</v>
      </c>
      <c r="B5" s="5" t="n">
        <v>5076</v>
      </c>
    </row>
    <row r="6" spans="1:2">
      <c r="A6" s="5" t="n">
        <v>2022</v>
      </c>
      <c r="B6" s="5" t="n">
        <v>4563</v>
      </c>
    </row>
    <row r="7" spans="1:2">
      <c r="A7" s="5" t="n">
        <v>2023</v>
      </c>
      <c r="B7" s="5" t="n">
        <v>4141</v>
      </c>
    </row>
    <row r="8" spans="1:2">
      <c r="A8" s="4" t="s">
        <v>531</v>
      </c>
      <c r="B8" s="5" t="n">
        <v>17997</v>
      </c>
    </row>
    <row r="9" spans="1:2">
      <c r="A9" s="4" t="s">
        <v>125</v>
      </c>
      <c r="B9" s="6" t="n">
        <v>440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532</v>
      </c>
      <c r="B1" s="2" t="s">
        <v>422</v>
      </c>
    </row>
    <row r="2" spans="1:2">
      <c r="A2" s="3" t="s">
        <v>533</v>
      </c>
    </row>
    <row r="3" spans="1:2">
      <c r="A3" s="5" t="n">
        <v>2019</v>
      </c>
      <c r="B3" s="6" t="n">
        <v>166779</v>
      </c>
    </row>
    <row r="4" spans="1:2">
      <c r="A4" s="5" t="n">
        <v>2020</v>
      </c>
      <c r="B4" s="5" t="n">
        <v>178408</v>
      </c>
    </row>
    <row r="5" spans="1:2">
      <c r="A5" s="5" t="n">
        <v>2021</v>
      </c>
      <c r="B5" s="5" t="n">
        <v>187839</v>
      </c>
    </row>
    <row r="6" spans="1:2">
      <c r="A6" s="5" t="n">
        <v>2022</v>
      </c>
      <c r="B6" s="5" t="n">
        <v>173366</v>
      </c>
    </row>
    <row r="7" spans="1:2">
      <c r="A7" s="5" t="n">
        <v>2023</v>
      </c>
      <c r="B7" s="5" t="n">
        <v>179524</v>
      </c>
    </row>
    <row r="8" spans="1:2">
      <c r="A8" s="4" t="s">
        <v>531</v>
      </c>
      <c r="B8" s="5" t="n">
        <v>1128032</v>
      </c>
    </row>
    <row r="9" spans="1:2">
      <c r="A9" s="4" t="s">
        <v>125</v>
      </c>
      <c r="B9" s="6" t="n">
        <v>2013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3"/>
    <col customWidth="1" max="8" min="8" width="11"/>
  </cols>
  <sheetData>
    <row r="1" spans="1:8">
      <c r="A1" s="1" t="s">
        <v>118</v>
      </c>
      <c r="B1" s="2" t="s">
        <v>119</v>
      </c>
      <c r="C1" s="2" t="s">
        <v>120</v>
      </c>
      <c r="D1" s="2" t="s">
        <v>121</v>
      </c>
      <c r="E1" s="2" t="s">
        <v>122</v>
      </c>
      <c r="F1" s="2" t="s">
        <v>123</v>
      </c>
      <c r="G1" s="2" t="s">
        <v>124</v>
      </c>
      <c r="H1" s="2" t="s">
        <v>125</v>
      </c>
    </row>
    <row r="2" spans="1:8">
      <c r="A2" s="4" t="s">
        <v>126</v>
      </c>
      <c r="B2" s="6" t="n">
        <v>31</v>
      </c>
      <c r="C2" s="6" t="n">
        <v>62030</v>
      </c>
      <c r="D2" s="6" t="n">
        <v>388434</v>
      </c>
      <c r="E2" s="6" t="n">
        <v>-48091</v>
      </c>
      <c r="F2" s="6" t="n">
        <v>-36817</v>
      </c>
      <c r="G2" s="6" t="n">
        <v>110800</v>
      </c>
    </row>
    <row r="3" spans="1:8">
      <c r="A3" s="3" t="s">
        <v>127</v>
      </c>
    </row>
    <row r="4" spans="1:8">
      <c r="A4" s="4" t="s">
        <v>128</v>
      </c>
      <c r="C4" s="5" t="n">
        <v>2160</v>
      </c>
      <c r="F4" s="5" t="n">
        <v>142</v>
      </c>
    </row>
    <row r="5" spans="1:8">
      <c r="A5" s="4" t="s">
        <v>129</v>
      </c>
      <c r="F5" s="5" t="n">
        <v>-800</v>
      </c>
    </row>
    <row r="6" spans="1:8">
      <c r="A6" s="4" t="s">
        <v>130</v>
      </c>
      <c r="C6" s="5" t="n">
        <v>839</v>
      </c>
      <c r="D6" s="5" t="n">
        <v>222</v>
      </c>
      <c r="G6" s="5" t="n">
        <v>147</v>
      </c>
    </row>
    <row r="7" spans="1:8">
      <c r="A7" s="4" t="s">
        <v>131</v>
      </c>
      <c r="C7" s="5" t="n">
        <v>-173</v>
      </c>
      <c r="G7" s="5" t="n">
        <v>1738</v>
      </c>
    </row>
    <row r="8" spans="1:8">
      <c r="A8" s="4" t="s">
        <v>132</v>
      </c>
      <c r="C8" s="5" t="n">
        <v>-1753</v>
      </c>
      <c r="G8" s="5" t="n">
        <v>-1188</v>
      </c>
    </row>
    <row r="9" spans="1:8">
      <c r="A9" s="4" t="s">
        <v>97</v>
      </c>
      <c r="D9" s="5" t="n">
        <v>33331</v>
      </c>
      <c r="G9" s="5" t="n">
        <v>9917</v>
      </c>
      <c r="H9" s="6" t="n">
        <v>43248</v>
      </c>
    </row>
    <row r="10" spans="1:8">
      <c r="A10" s="4" t="s">
        <v>133</v>
      </c>
      <c r="D10" s="5" t="n">
        <v>-19273</v>
      </c>
      <c r="G10" s="5" t="n">
        <v>-4863</v>
      </c>
    </row>
    <row r="11" spans="1:8">
      <c r="A11" s="4" t="s">
        <v>134</v>
      </c>
      <c r="E11" s="5" t="n">
        <v>-9874</v>
      </c>
      <c r="G11" s="5" t="n">
        <v>-3279</v>
      </c>
      <c r="H11" s="5" t="n">
        <v>-13153</v>
      </c>
    </row>
    <row r="12" spans="1:8">
      <c r="A12" s="4" t="s">
        <v>135</v>
      </c>
      <c r="E12" s="4" t="s">
        <v>61</v>
      </c>
      <c r="G12" s="4" t="s">
        <v>61</v>
      </c>
    </row>
    <row r="13" spans="1:8">
      <c r="A13" s="4" t="s">
        <v>136</v>
      </c>
      <c r="E13" s="5" t="n">
        <v>-17</v>
      </c>
      <c r="G13" s="5" t="n">
        <v>-5</v>
      </c>
    </row>
    <row r="14" spans="1:8">
      <c r="A14" s="4" t="s">
        <v>137</v>
      </c>
      <c r="B14" s="5" t="n">
        <v>31</v>
      </c>
      <c r="C14" s="5" t="n">
        <v>63103</v>
      </c>
      <c r="D14" s="5" t="n">
        <v>402714</v>
      </c>
      <c r="E14" s="5" t="n">
        <v>-57982</v>
      </c>
      <c r="F14" s="5" t="n">
        <v>-37475</v>
      </c>
      <c r="G14" s="5" t="n">
        <v>113267</v>
      </c>
      <c r="H14" s="5" t="n">
        <v>483658</v>
      </c>
    </row>
    <row r="15" spans="1:8">
      <c r="A15" s="3" t="s">
        <v>127</v>
      </c>
    </row>
    <row r="16" spans="1:8">
      <c r="A16" s="4" t="s">
        <v>128</v>
      </c>
      <c r="C16" s="5" t="n">
        <v>1963</v>
      </c>
      <c r="F16" s="4" t="s">
        <v>61</v>
      </c>
    </row>
    <row r="17" spans="1:8">
      <c r="A17" s="4" t="s">
        <v>129</v>
      </c>
      <c r="F17" s="4" t="s">
        <v>61</v>
      </c>
    </row>
    <row r="18" spans="1:8">
      <c r="A18" s="4" t="s">
        <v>130</v>
      </c>
      <c r="C18" s="5" t="n">
        <v>938</v>
      </c>
      <c r="D18" s="5" t="n">
        <v>722</v>
      </c>
      <c r="G18" s="5" t="n">
        <v>531</v>
      </c>
    </row>
    <row r="19" spans="1:8">
      <c r="A19" s="4" t="s">
        <v>131</v>
      </c>
      <c r="C19" s="4" t="s">
        <v>61</v>
      </c>
      <c r="G19" s="4" t="s">
        <v>61</v>
      </c>
    </row>
    <row r="20" spans="1:8">
      <c r="A20" s="4" t="s">
        <v>132</v>
      </c>
      <c r="C20" s="4" t="s">
        <v>61</v>
      </c>
      <c r="G20" s="4" t="s">
        <v>61</v>
      </c>
    </row>
    <row r="21" spans="1:8">
      <c r="A21" s="4" t="s">
        <v>97</v>
      </c>
      <c r="D21" s="5" t="n">
        <v>41594</v>
      </c>
      <c r="G21" s="5" t="n">
        <v>13659</v>
      </c>
      <c r="H21" s="5" t="n">
        <v>55253</v>
      </c>
    </row>
    <row r="22" spans="1:8">
      <c r="A22" s="4" t="s">
        <v>133</v>
      </c>
      <c r="D22" s="5" t="n">
        <v>-22460</v>
      </c>
      <c r="G22" s="5" t="n">
        <v>-6039</v>
      </c>
    </row>
    <row r="23" spans="1:8">
      <c r="A23" s="4" t="s">
        <v>134</v>
      </c>
      <c r="E23" s="5" t="n">
        <v>40096</v>
      </c>
      <c r="G23" s="5" t="n">
        <v>15899</v>
      </c>
      <c r="H23" s="5" t="n">
        <v>55995</v>
      </c>
    </row>
    <row r="24" spans="1:8">
      <c r="A24" s="4" t="s">
        <v>135</v>
      </c>
      <c r="E24" s="5" t="n">
        <v>17</v>
      </c>
      <c r="G24" s="5" t="n">
        <v>5</v>
      </c>
    </row>
    <row r="25" spans="1:8">
      <c r="A25" s="4" t="s">
        <v>136</v>
      </c>
      <c r="E25" s="5" t="n">
        <v>37</v>
      </c>
      <c r="G25" s="5" t="n">
        <v>17</v>
      </c>
    </row>
    <row r="26" spans="1:8">
      <c r="A26" s="4" t="s">
        <v>138</v>
      </c>
      <c r="B26" s="5" t="n">
        <v>31</v>
      </c>
      <c r="C26" s="5" t="n">
        <v>66004</v>
      </c>
      <c r="D26" s="5" t="n">
        <v>422570</v>
      </c>
      <c r="E26" s="5" t="n">
        <v>-17832</v>
      </c>
      <c r="F26" s="5" t="n">
        <v>-37475</v>
      </c>
      <c r="G26" s="5" t="n">
        <v>137339</v>
      </c>
      <c r="H26" s="5" t="n">
        <v>570637</v>
      </c>
    </row>
    <row r="27" spans="1:8">
      <c r="A27" s="3" t="s">
        <v>127</v>
      </c>
    </row>
    <row r="28" spans="1:8">
      <c r="A28" s="4" t="s">
        <v>128</v>
      </c>
      <c r="C28" s="5" t="n">
        <v>3406</v>
      </c>
      <c r="F28" s="4" t="s">
        <v>61</v>
      </c>
    </row>
    <row r="29" spans="1:8">
      <c r="A29" s="4" t="s">
        <v>129</v>
      </c>
      <c r="F29" s="4" t="s">
        <v>61</v>
      </c>
    </row>
    <row r="30" spans="1:8">
      <c r="A30" s="4" t="s">
        <v>130</v>
      </c>
      <c r="C30" s="5" t="n">
        <v>1132</v>
      </c>
      <c r="D30" s="5" t="n">
        <v>724</v>
      </c>
      <c r="G30" s="5" t="n">
        <v>419</v>
      </c>
    </row>
    <row r="31" spans="1:8">
      <c r="A31" s="4" t="s">
        <v>131</v>
      </c>
      <c r="C31" s="4" t="s">
        <v>61</v>
      </c>
      <c r="G31" s="4" t="s">
        <v>61</v>
      </c>
    </row>
    <row r="32" spans="1:8">
      <c r="A32" s="4" t="s">
        <v>132</v>
      </c>
      <c r="C32" s="5" t="n">
        <v>-572</v>
      </c>
      <c r="G32" s="5" t="n">
        <v>-236</v>
      </c>
    </row>
    <row r="33" spans="1:8">
      <c r="A33" s="4" t="s">
        <v>97</v>
      </c>
      <c r="D33" s="5" t="n">
        <v>53793</v>
      </c>
      <c r="G33" s="5" t="n">
        <v>15922</v>
      </c>
      <c r="H33" s="5" t="n">
        <v>69715</v>
      </c>
    </row>
    <row r="34" spans="1:8">
      <c r="A34" s="4" t="s">
        <v>133</v>
      </c>
      <c r="D34" s="5" t="n">
        <v>-28356</v>
      </c>
      <c r="G34" s="5" t="n">
        <v>-8706</v>
      </c>
    </row>
    <row r="35" spans="1:8">
      <c r="A35" s="4" t="s">
        <v>134</v>
      </c>
      <c r="E35" s="5" t="n">
        <v>-15917</v>
      </c>
      <c r="G35" s="5" t="n">
        <v>-6638</v>
      </c>
      <c r="H35" s="5" t="n">
        <v>-22555</v>
      </c>
    </row>
    <row r="36" spans="1:8">
      <c r="A36" s="4" t="s">
        <v>135</v>
      </c>
      <c r="E36" s="5" t="n">
        <v>-37</v>
      </c>
      <c r="G36" s="4" t="s">
        <v>61</v>
      </c>
    </row>
    <row r="37" spans="1:8">
      <c r="A37" s="4" t="s">
        <v>136</v>
      </c>
      <c r="E37" s="5" t="n">
        <v>136</v>
      </c>
      <c r="G37" s="5" t="n">
        <v>39</v>
      </c>
    </row>
    <row r="38" spans="1:8">
      <c r="A38" s="4" t="s">
        <v>139</v>
      </c>
      <c r="B38" s="6" t="n">
        <v>31</v>
      </c>
      <c r="C38" s="6" t="n">
        <v>69970</v>
      </c>
      <c r="D38" s="6" t="n">
        <v>448731</v>
      </c>
      <c r="E38" s="6" t="n">
        <v>-33650</v>
      </c>
      <c r="F38" s="6" t="n">
        <v>-37475</v>
      </c>
      <c r="G38" s="6" t="n">
        <v>138139</v>
      </c>
      <c r="H38" s="6" t="n">
        <v>5857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4</v>
      </c>
      <c r="B1" s="2" t="s">
        <v>1</v>
      </c>
    </row>
    <row r="2" spans="1:4">
      <c r="B2" s="2" t="s">
        <v>2</v>
      </c>
      <c r="C2" s="2" t="s">
        <v>35</v>
      </c>
      <c r="D2" s="2" t="s">
        <v>81</v>
      </c>
    </row>
    <row r="3" spans="1:4">
      <c r="A3" s="3" t="s">
        <v>209</v>
      </c>
    </row>
    <row r="4" spans="1:4">
      <c r="A4" s="4" t="s">
        <v>535</v>
      </c>
      <c r="B4" s="6" t="n">
        <v>12000</v>
      </c>
      <c r="C4" s="6" t="n">
        <v>11200</v>
      </c>
      <c r="D4" s="6" t="n">
        <v>10700</v>
      </c>
    </row>
    <row r="5" spans="1:4">
      <c r="A5" s="4" t="s">
        <v>358</v>
      </c>
      <c r="B5" s="4" t="s">
        <v>359</v>
      </c>
      <c r="C5" s="4" t="s">
        <v>360</v>
      </c>
      <c r="D5" s="4" t="s">
        <v>361</v>
      </c>
    </row>
    <row r="6" spans="1:4">
      <c r="A6" s="4" t="s">
        <v>536</v>
      </c>
      <c r="B6" s="6" t="n">
        <v>48900</v>
      </c>
      <c r="C6" s="6" t="n">
        <v>39600</v>
      </c>
      <c r="D6" s="6" t="n">
        <v>37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37</v>
      </c>
      <c r="B1" s="2" t="s">
        <v>1</v>
      </c>
    </row>
    <row r="2" spans="1:4">
      <c r="B2" s="2" t="s">
        <v>2</v>
      </c>
      <c r="C2" s="2" t="s">
        <v>35</v>
      </c>
      <c r="D2" s="2" t="s">
        <v>81</v>
      </c>
    </row>
    <row r="3" spans="1:4">
      <c r="A3" s="3" t="s">
        <v>538</v>
      </c>
    </row>
    <row r="4" spans="1:4">
      <c r="A4" s="4" t="s">
        <v>539</v>
      </c>
      <c r="B4" s="5" t="n">
        <v>431235</v>
      </c>
    </row>
    <row r="5" spans="1:4">
      <c r="A5" s="4" t="s">
        <v>540</v>
      </c>
      <c r="B5" s="5" t="n">
        <v>196350</v>
      </c>
      <c r="C5" s="5" t="n">
        <v>174600</v>
      </c>
      <c r="D5" s="5" t="n">
        <v>148950</v>
      </c>
    </row>
    <row r="6" spans="1:4">
      <c r="A6" s="4" t="s">
        <v>541</v>
      </c>
      <c r="B6" s="5" t="n">
        <v>-142225</v>
      </c>
    </row>
    <row r="7" spans="1:4">
      <c r="A7" s="4" t="s">
        <v>542</v>
      </c>
      <c r="B7" s="5" t="n">
        <v>485360</v>
      </c>
      <c r="C7" s="5" t="n">
        <v>431235</v>
      </c>
    </row>
    <row r="8" spans="1:4">
      <c r="A8" s="3" t="s">
        <v>543</v>
      </c>
    </row>
    <row r="9" spans="1:4">
      <c r="A9" s="4" t="s">
        <v>539</v>
      </c>
      <c r="B9" s="8" t="n">
        <v>8.220000000000001</v>
      </c>
    </row>
    <row r="10" spans="1:4">
      <c r="A10" s="4" t="s">
        <v>544</v>
      </c>
      <c r="B10" s="13" t="n">
        <v>14.31</v>
      </c>
    </row>
    <row r="11" spans="1:4">
      <c r="A11" s="4" t="s">
        <v>541</v>
      </c>
      <c r="B11" s="13" t="n">
        <v>8.109999999999999</v>
      </c>
    </row>
    <row r="12" spans="1:4">
      <c r="A12" s="4" t="s">
        <v>542</v>
      </c>
      <c r="B12" s="8" t="n">
        <v>10.72</v>
      </c>
      <c r="C12" s="8" t="n">
        <v>8.22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5</v>
      </c>
      <c r="B1" s="2" t="s">
        <v>1</v>
      </c>
    </row>
    <row r="2" spans="1:4">
      <c r="B2" s="2" t="s">
        <v>2</v>
      </c>
      <c r="C2" s="2" t="s">
        <v>35</v>
      </c>
      <c r="D2" s="2" t="s">
        <v>81</v>
      </c>
    </row>
    <row r="3" spans="1:4">
      <c r="A3" s="3" t="s">
        <v>546</v>
      </c>
    </row>
    <row r="4" spans="1:4">
      <c r="A4" s="4" t="s">
        <v>95</v>
      </c>
      <c r="B4" s="6" t="n">
        <v>95859</v>
      </c>
      <c r="C4" s="6" t="n">
        <v>78065</v>
      </c>
      <c r="D4" s="6" t="n">
        <v>67074</v>
      </c>
    </row>
    <row r="5" spans="1:4">
      <c r="A5" s="4" t="s">
        <v>99</v>
      </c>
      <c r="B5" s="6" t="n">
        <v>53793</v>
      </c>
      <c r="C5" s="6" t="n">
        <v>41594</v>
      </c>
      <c r="D5" s="6" t="n">
        <v>33331</v>
      </c>
    </row>
    <row r="6" spans="1:4">
      <c r="A6" s="4" t="s">
        <v>547</v>
      </c>
      <c r="B6" s="8" t="n">
        <v>1.71</v>
      </c>
      <c r="C6" s="8" t="n">
        <v>1.33</v>
      </c>
      <c r="D6" s="8" t="n">
        <v>1.07</v>
      </c>
    </row>
    <row r="7" spans="1:4">
      <c r="A7" s="4" t="s">
        <v>548</v>
      </c>
    </row>
    <row r="8" spans="1:4">
      <c r="A8" s="3" t="s">
        <v>546</v>
      </c>
    </row>
    <row r="9" spans="1:4">
      <c r="A9" s="4" t="s">
        <v>95</v>
      </c>
      <c r="B9" s="6" t="n">
        <v>2200</v>
      </c>
      <c r="C9" s="6" t="n">
        <v>2100</v>
      </c>
      <c r="D9" s="6" t="n">
        <v>1200</v>
      </c>
    </row>
    <row r="10" spans="1:4">
      <c r="A10" s="4" t="s">
        <v>99</v>
      </c>
      <c r="B10" s="6" t="n">
        <v>1390</v>
      </c>
      <c r="C10" s="6" t="n">
        <v>1150</v>
      </c>
      <c r="D10" s="6" t="n">
        <v>700</v>
      </c>
    </row>
    <row r="11" spans="1:4">
      <c r="A11" s="4" t="s">
        <v>547</v>
      </c>
      <c r="B11" s="8" t="n">
        <v>0.04</v>
      </c>
      <c r="C11" s="8" t="n">
        <v>0.04</v>
      </c>
      <c r="D11" s="8" t="n">
        <v>0.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49</v>
      </c>
      <c r="B1" s="2" t="s">
        <v>1</v>
      </c>
    </row>
    <row r="2" spans="1:4">
      <c r="B2" s="2" t="s">
        <v>2</v>
      </c>
      <c r="C2" s="2" t="s">
        <v>35</v>
      </c>
      <c r="D2" s="2" t="s">
        <v>81</v>
      </c>
    </row>
    <row r="3" spans="1:4">
      <c r="A3" s="3" t="s">
        <v>550</v>
      </c>
    </row>
    <row r="4" spans="1:4">
      <c r="A4" s="4" t="s">
        <v>551</v>
      </c>
      <c r="B4" s="5" t="n">
        <v>730980</v>
      </c>
      <c r="C4" s="5" t="n">
        <v>684540</v>
      </c>
      <c r="D4" s="5" t="n">
        <v>709300</v>
      </c>
    </row>
    <row r="5" spans="1:4">
      <c r="A5" s="4" t="s">
        <v>540</v>
      </c>
      <c r="B5" s="5" t="n">
        <v>196350</v>
      </c>
      <c r="C5" s="5" t="n">
        <v>174600</v>
      </c>
      <c r="D5" s="5" t="n">
        <v>148950</v>
      </c>
    </row>
    <row r="6" spans="1:4">
      <c r="A6" s="4" t="s">
        <v>552</v>
      </c>
      <c r="B6" s="5" t="n">
        <v>-140579</v>
      </c>
      <c r="C6" s="5" t="n">
        <v>-103230</v>
      </c>
      <c r="D6" s="5" t="n">
        <v>-123150</v>
      </c>
    </row>
    <row r="7" spans="1:4">
      <c r="A7" s="4" t="s">
        <v>553</v>
      </c>
      <c r="B7" s="5" t="n">
        <v>-10580</v>
      </c>
      <c r="C7" s="5" t="n">
        <v>-24930</v>
      </c>
      <c r="D7" s="5" t="n">
        <v>-50560</v>
      </c>
    </row>
    <row r="8" spans="1:4">
      <c r="A8" s="4" t="s">
        <v>554</v>
      </c>
      <c r="B8" s="5" t="n">
        <v>776171</v>
      </c>
      <c r="C8" s="5" t="n">
        <v>730980</v>
      </c>
      <c r="D8" s="5" t="n">
        <v>684540</v>
      </c>
    </row>
    <row r="9" spans="1:4">
      <c r="A9" s="3" t="s">
        <v>555</v>
      </c>
    </row>
    <row r="10" spans="1:4">
      <c r="A10" s="4" t="s">
        <v>551</v>
      </c>
      <c r="B10" s="8" t="n">
        <v>31.92</v>
      </c>
      <c r="C10" s="8" t="n">
        <v>26.94</v>
      </c>
      <c r="D10" s="8" t="n">
        <v>24.34</v>
      </c>
    </row>
    <row r="11" spans="1:4">
      <c r="A11" s="4" t="s">
        <v>540</v>
      </c>
      <c r="B11" s="13" t="n">
        <v>63.91</v>
      </c>
      <c r="C11" s="13" t="n">
        <v>43.48</v>
      </c>
      <c r="D11" s="13" t="n">
        <v>32.61</v>
      </c>
    </row>
    <row r="12" spans="1:4">
      <c r="A12" s="4" t="s">
        <v>552</v>
      </c>
      <c r="B12" s="13" t="n">
        <v>24.21</v>
      </c>
      <c r="C12" s="13" t="n">
        <v>19.03</v>
      </c>
      <c r="D12" s="13" t="n">
        <v>18.69</v>
      </c>
    </row>
    <row r="13" spans="1:4">
      <c r="A13" s="4" t="s">
        <v>553</v>
      </c>
      <c r="B13" s="13" t="n">
        <v>37.64</v>
      </c>
      <c r="C13" s="13" t="n">
        <v>29.49</v>
      </c>
      <c r="D13" s="13" t="n">
        <v>27.18</v>
      </c>
    </row>
    <row r="14" spans="1:4">
      <c r="A14" s="4" t="s">
        <v>554</v>
      </c>
      <c r="B14" s="8" t="n">
        <v>41.33</v>
      </c>
      <c r="C14" s="8" t="n">
        <v>31.92</v>
      </c>
      <c r="D14" s="8" t="n">
        <v>26.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6</v>
      </c>
      <c r="B1" s="2" t="s">
        <v>1</v>
      </c>
    </row>
    <row r="2" spans="1:4">
      <c r="B2" s="2" t="s">
        <v>2</v>
      </c>
      <c r="C2" s="2" t="s">
        <v>35</v>
      </c>
      <c r="D2" s="2" t="s">
        <v>81</v>
      </c>
    </row>
    <row r="3" spans="1:4">
      <c r="A3" s="3" t="s">
        <v>212</v>
      </c>
    </row>
    <row r="4" spans="1:4">
      <c r="A4" s="4" t="s">
        <v>557</v>
      </c>
      <c r="B4" s="4" t="s">
        <v>558</v>
      </c>
      <c r="C4" s="4" t="s">
        <v>559</v>
      </c>
      <c r="D4" s="4" t="s">
        <v>560</v>
      </c>
    </row>
    <row r="5" spans="1:4">
      <c r="A5" s="4" t="s">
        <v>561</v>
      </c>
      <c r="B5" s="4" t="s">
        <v>368</v>
      </c>
      <c r="C5" s="4" t="s">
        <v>368</v>
      </c>
      <c r="D5" s="4" t="s">
        <v>368</v>
      </c>
    </row>
    <row r="6" spans="1:4">
      <c r="A6" s="4" t="s">
        <v>562</v>
      </c>
      <c r="B6" s="4" t="s">
        <v>563</v>
      </c>
      <c r="C6" s="4" t="s">
        <v>564</v>
      </c>
      <c r="D6" s="4" t="s">
        <v>505</v>
      </c>
    </row>
    <row r="7" spans="1:4">
      <c r="A7" s="4" t="s">
        <v>565</v>
      </c>
      <c r="B7" s="4" t="s">
        <v>505</v>
      </c>
      <c r="C7" s="4" t="s">
        <v>505</v>
      </c>
      <c r="D7" s="4" t="s">
        <v>5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81</v>
      </c>
    </row>
    <row r="3" spans="1:4">
      <c r="A3" s="3" t="s">
        <v>212</v>
      </c>
    </row>
    <row r="4" spans="1:4">
      <c r="A4" s="4" t="s">
        <v>568</v>
      </c>
      <c r="B4" s="6" t="n">
        <v>3406</v>
      </c>
      <c r="C4" s="6" t="n">
        <v>1963</v>
      </c>
      <c r="D4" s="6" t="n">
        <v>1579</v>
      </c>
    </row>
    <row r="5" spans="1:4">
      <c r="A5" s="4" t="s">
        <v>569</v>
      </c>
      <c r="B5" s="5" t="n">
        <v>807</v>
      </c>
      <c r="C5" s="5" t="n">
        <v>600</v>
      </c>
      <c r="D5" s="5" t="n">
        <v>400</v>
      </c>
    </row>
    <row r="6" spans="1:4">
      <c r="A6" s="4" t="s">
        <v>570</v>
      </c>
      <c r="B6" s="6" t="n">
        <v>4310</v>
      </c>
      <c r="C6" s="6" t="n">
        <v>2258</v>
      </c>
      <c r="D6" s="6" t="n">
        <v>18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30"/>
  </cols>
  <sheetData>
    <row r="1" spans="1:2">
      <c r="A1" s="1" t="s">
        <v>571</v>
      </c>
      <c r="B1" s="2" t="s">
        <v>1</v>
      </c>
    </row>
    <row r="2" spans="1:2">
      <c r="B2" s="2" t="s">
        <v>572</v>
      </c>
    </row>
    <row r="3" spans="1:2">
      <c r="A3" s="4" t="s">
        <v>573</v>
      </c>
      <c r="B3" s="5" t="n">
        <v>776171</v>
      </c>
    </row>
    <row r="4" spans="1:2">
      <c r="A4" s="4" t="s">
        <v>574</v>
      </c>
      <c r="B4" s="4" t="s">
        <v>575</v>
      </c>
    </row>
    <row r="5" spans="1:2">
      <c r="A5" s="4" t="s">
        <v>576</v>
      </c>
      <c r="B5" s="5" t="n">
        <v>290811</v>
      </c>
    </row>
    <row r="6" spans="1:2">
      <c r="A6" s="4" t="s">
        <v>577</v>
      </c>
    </row>
    <row r="7" spans="1:2">
      <c r="A7" s="4" t="s">
        <v>578</v>
      </c>
      <c r="B7" s="8" t="n">
        <v>23.61</v>
      </c>
    </row>
    <row r="8" spans="1:2">
      <c r="A8" s="4" t="s">
        <v>579</v>
      </c>
      <c r="B8" s="8" t="n">
        <v>29.36</v>
      </c>
    </row>
    <row r="9" spans="1:2">
      <c r="A9" s="4" t="s">
        <v>573</v>
      </c>
      <c r="B9" s="5" t="n">
        <v>209920</v>
      </c>
    </row>
    <row r="10" spans="1:2">
      <c r="A10" s="4" t="s">
        <v>574</v>
      </c>
      <c r="B10" s="4" t="s">
        <v>580</v>
      </c>
    </row>
    <row r="11" spans="1:2">
      <c r="A11" s="4" t="s">
        <v>576</v>
      </c>
      <c r="B11" s="5" t="n">
        <v>134170</v>
      </c>
    </row>
    <row r="12" spans="1:2">
      <c r="A12" s="4" t="s">
        <v>581</v>
      </c>
    </row>
    <row r="13" spans="1:2">
      <c r="A13" s="4" t="s">
        <v>578</v>
      </c>
      <c r="B13" s="8" t="n">
        <v>32.83</v>
      </c>
    </row>
    <row r="14" spans="1:2">
      <c r="A14" s="4" t="s">
        <v>579</v>
      </c>
      <c r="B14" s="8" t="n">
        <v>35.75</v>
      </c>
    </row>
    <row r="15" spans="1:2">
      <c r="A15" s="4" t="s">
        <v>573</v>
      </c>
      <c r="B15" s="5" t="n">
        <v>206101</v>
      </c>
    </row>
    <row r="16" spans="1:2">
      <c r="A16" s="4" t="s">
        <v>574</v>
      </c>
      <c r="B16" s="4" t="s">
        <v>582</v>
      </c>
    </row>
    <row r="17" spans="1:2">
      <c r="A17" s="4" t="s">
        <v>576</v>
      </c>
      <c r="B17" s="5" t="n">
        <v>123781</v>
      </c>
    </row>
    <row r="18" spans="1:2">
      <c r="A18" s="4" t="s">
        <v>583</v>
      </c>
    </row>
    <row r="19" spans="1:2">
      <c r="A19" s="4" t="s">
        <v>578</v>
      </c>
      <c r="B19" s="8" t="n">
        <v>40.15</v>
      </c>
    </row>
    <row r="20" spans="1:2">
      <c r="A20" s="4" t="s">
        <v>579</v>
      </c>
      <c r="B20" s="8" t="n">
        <v>46.9</v>
      </c>
    </row>
    <row r="21" spans="1:2">
      <c r="A21" s="4" t="s">
        <v>573</v>
      </c>
      <c r="B21" s="5" t="n">
        <v>177800</v>
      </c>
    </row>
    <row r="22" spans="1:2">
      <c r="A22" s="4" t="s">
        <v>574</v>
      </c>
      <c r="B22" s="4" t="s">
        <v>584</v>
      </c>
    </row>
    <row r="23" spans="1:2">
      <c r="A23" s="4" t="s">
        <v>576</v>
      </c>
      <c r="B23" s="5" t="n">
        <v>32860</v>
      </c>
    </row>
    <row r="24" spans="1:2">
      <c r="A24" s="4" t="s">
        <v>585</v>
      </c>
    </row>
    <row r="25" spans="1:2">
      <c r="A25" s="4" t="s">
        <v>578</v>
      </c>
      <c r="B25" s="8" t="n">
        <v>65.25</v>
      </c>
    </row>
    <row r="26" spans="1:2">
      <c r="A26" s="4" t="s">
        <v>573</v>
      </c>
      <c r="B26" s="5" t="n">
        <v>182350</v>
      </c>
    </row>
    <row r="27" spans="1:2">
      <c r="A27" s="4" t="s">
        <v>574</v>
      </c>
      <c r="B27" s="4" t="s">
        <v>394</v>
      </c>
    </row>
    <row r="28" spans="1:2">
      <c r="A28" s="4" t="s">
        <v>576</v>
      </c>
      <c r="B28" s="4" t="s">
        <v>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1"/>
    <col customWidth="1" max="5" min="5" width="37"/>
    <col customWidth="1" max="6" min="6" width="30"/>
    <col customWidth="1" max="7" min="7" width="16"/>
    <col customWidth="1" max="8" min="8" width="37"/>
    <col customWidth="1" max="9" min="9" width="37"/>
    <col customWidth="1" max="10" min="10" width="37"/>
    <col customWidth="1" max="11" min="11" width="24"/>
  </cols>
  <sheetData>
    <row r="1" spans="1:11">
      <c r="A1" s="1" t="s">
        <v>586</v>
      </c>
      <c r="B1" s="2" t="s">
        <v>382</v>
      </c>
      <c r="G1" s="2" t="s">
        <v>587</v>
      </c>
      <c r="H1" s="2" t="s">
        <v>1</v>
      </c>
    </row>
    <row r="2" spans="1:11">
      <c r="B2" s="2" t="s">
        <v>588</v>
      </c>
      <c r="C2" s="2" t="s">
        <v>589</v>
      </c>
      <c r="D2" s="2" t="s">
        <v>590</v>
      </c>
      <c r="E2" s="2" t="s">
        <v>591</v>
      </c>
      <c r="F2" s="2" t="s">
        <v>592</v>
      </c>
      <c r="G2" s="2" t="s">
        <v>593</v>
      </c>
      <c r="H2" s="2" t="s">
        <v>588</v>
      </c>
      <c r="I2" s="2" t="s">
        <v>594</v>
      </c>
      <c r="J2" s="2" t="s">
        <v>595</v>
      </c>
      <c r="K2" s="2" t="s">
        <v>596</v>
      </c>
    </row>
    <row r="3" spans="1:11">
      <c r="A3" s="3" t="s">
        <v>546</v>
      </c>
    </row>
    <row r="4" spans="1:11">
      <c r="A4" s="4" t="s">
        <v>597</v>
      </c>
      <c r="H4" s="8" t="n">
        <v>14.31</v>
      </c>
    </row>
    <row r="5" spans="1:11">
      <c r="A5" s="4" t="s">
        <v>598</v>
      </c>
      <c r="H5" s="5" t="n">
        <v>140579</v>
      </c>
      <c r="I5" s="5" t="n">
        <v>103230</v>
      </c>
      <c r="J5" s="5" t="n">
        <v>123150</v>
      </c>
    </row>
    <row r="6" spans="1:11">
      <c r="A6" s="4" t="s">
        <v>599</v>
      </c>
      <c r="H6" s="6" t="n">
        <v>4310</v>
      </c>
      <c r="I6" s="6" t="n">
        <v>2258</v>
      </c>
      <c r="J6" s="6" t="n">
        <v>1860</v>
      </c>
    </row>
    <row r="7" spans="1:11">
      <c r="A7" s="4" t="s">
        <v>600</v>
      </c>
      <c r="D7" s="6" t="n">
        <v>8600</v>
      </c>
    </row>
    <row r="8" spans="1:11">
      <c r="A8" s="4" t="s">
        <v>601</v>
      </c>
      <c r="B8" s="7" t="n">
        <v>0.275</v>
      </c>
      <c r="C8" s="7" t="n">
        <v>0.275</v>
      </c>
      <c r="D8" s="8" t="n">
        <v>1.1</v>
      </c>
      <c r="H8" s="7" t="n">
        <v>0.275</v>
      </c>
    </row>
    <row r="9" spans="1:11">
      <c r="A9" s="4" t="s">
        <v>602</v>
      </c>
      <c r="D9" s="4" t="s">
        <v>603</v>
      </c>
    </row>
    <row r="10" spans="1:11">
      <c r="A10" s="4" t="s">
        <v>604</v>
      </c>
      <c r="D10" s="8" t="n">
        <v>1.1</v>
      </c>
      <c r="H10" s="8" t="n">
        <v>0.91</v>
      </c>
      <c r="I10" s="8" t="n">
        <v>0.72</v>
      </c>
      <c r="J10" s="8" t="n">
        <v>0.62</v>
      </c>
    </row>
    <row r="11" spans="1:11">
      <c r="A11" s="4" t="s">
        <v>605</v>
      </c>
      <c r="H11" s="6" t="n">
        <v>1100</v>
      </c>
    </row>
    <row r="12" spans="1:11">
      <c r="A12" s="4" t="s">
        <v>606</v>
      </c>
    </row>
    <row r="13" spans="1:11">
      <c r="A13" s="3" t="s">
        <v>546</v>
      </c>
    </row>
    <row r="14" spans="1:11">
      <c r="A14" s="4" t="s">
        <v>601</v>
      </c>
      <c r="K14" s="7" t="n">
        <v>0.275</v>
      </c>
    </row>
    <row r="15" spans="1:11">
      <c r="A15" s="4" t="s">
        <v>607</v>
      </c>
      <c r="G15" s="4" t="s">
        <v>608</v>
      </c>
    </row>
    <row r="16" spans="1:11">
      <c r="A16" s="4" t="s">
        <v>609</v>
      </c>
      <c r="G16" s="4" t="s">
        <v>610</v>
      </c>
    </row>
    <row r="17" spans="1:11">
      <c r="A17" s="4" t="s">
        <v>611</v>
      </c>
    </row>
    <row r="18" spans="1:11">
      <c r="A18" s="3" t="s">
        <v>546</v>
      </c>
    </row>
    <row r="19" spans="1:11">
      <c r="A19" s="4" t="s">
        <v>597</v>
      </c>
      <c r="B19" s="6" t="n">
        <v>34</v>
      </c>
      <c r="E19" s="6" t="n">
        <v>22</v>
      </c>
    </row>
    <row r="20" spans="1:11">
      <c r="A20" s="4" t="s">
        <v>612</v>
      </c>
      <c r="B20" s="5" t="n">
        <v>142842</v>
      </c>
      <c r="C20" s="5" t="n">
        <v>142842</v>
      </c>
      <c r="E20" s="5" t="n">
        <v>157840</v>
      </c>
      <c r="F20" s="5" t="n">
        <v>157840</v>
      </c>
      <c r="H20" s="5" t="n">
        <v>142842</v>
      </c>
    </row>
    <row r="21" spans="1:11">
      <c r="A21" s="4" t="s">
        <v>605</v>
      </c>
      <c r="B21" s="6" t="n">
        <v>4900</v>
      </c>
      <c r="E21" s="6" t="n">
        <v>3400</v>
      </c>
    </row>
    <row r="22" spans="1:11">
      <c r="A22" s="4" t="s">
        <v>613</v>
      </c>
      <c r="H22" s="6" t="n">
        <v>800</v>
      </c>
      <c r="J22" s="6" t="n">
        <v>2900</v>
      </c>
    </row>
    <row r="23" spans="1:11">
      <c r="A23" s="4" t="s">
        <v>614</v>
      </c>
      <c r="H23" s="5" t="n">
        <v>18899</v>
      </c>
      <c r="J23" s="5" t="n">
        <v>131101</v>
      </c>
    </row>
    <row r="24" spans="1:11">
      <c r="A24" s="4" t="s">
        <v>615</v>
      </c>
    </row>
    <row r="25" spans="1:11">
      <c r="A25" s="3" t="s">
        <v>546</v>
      </c>
    </row>
    <row r="26" spans="1:11">
      <c r="A26" s="4" t="s">
        <v>616</v>
      </c>
      <c r="C26" s="8" t="n">
        <v>29.84</v>
      </c>
      <c r="F26" s="14" t="n">
        <v>18.56</v>
      </c>
    </row>
    <row r="27" spans="1:11">
      <c r="A27" s="4" t="s">
        <v>617</v>
      </c>
    </row>
    <row r="28" spans="1:11">
      <c r="A28" s="3" t="s">
        <v>546</v>
      </c>
    </row>
    <row r="29" spans="1:11">
      <c r="A29" s="4" t="s">
        <v>598</v>
      </c>
      <c r="J29" s="5" t="n">
        <v>19000</v>
      </c>
    </row>
    <row r="30" spans="1:11">
      <c r="A30" s="4" t="s">
        <v>599</v>
      </c>
      <c r="J30" s="6" t="n">
        <v>700</v>
      </c>
    </row>
    <row r="31" spans="1:11">
      <c r="A31" s="4" t="s">
        <v>618</v>
      </c>
      <c r="J31" s="5" t="n">
        <v>20658</v>
      </c>
    </row>
    <row r="32" spans="1:11">
      <c r="A32" s="4" t="s">
        <v>619</v>
      </c>
      <c r="J32" s="5" t="n">
        <v>2179</v>
      </c>
    </row>
    <row r="33" spans="1:11">
      <c r="A33" s="4" t="s">
        <v>620</v>
      </c>
    </row>
    <row r="34" spans="1:11">
      <c r="A34" s="3" t="s">
        <v>546</v>
      </c>
    </row>
    <row r="35" spans="1:11">
      <c r="A35" s="4" t="s">
        <v>612</v>
      </c>
      <c r="B35" s="5" t="n">
        <v>26600</v>
      </c>
      <c r="C35" s="5" t="n">
        <v>26600</v>
      </c>
      <c r="E35" s="5" t="n">
        <v>15100</v>
      </c>
      <c r="F35" s="5" t="n">
        <v>15100</v>
      </c>
      <c r="H35" s="5" t="n">
        <v>26600</v>
      </c>
    </row>
    <row r="36" spans="1:11">
      <c r="A36" s="4" t="s">
        <v>621</v>
      </c>
    </row>
    <row r="37" spans="1:11">
      <c r="A37" s="3" t="s">
        <v>546</v>
      </c>
    </row>
    <row r="38" spans="1:11">
      <c r="A38" s="4" t="s">
        <v>612</v>
      </c>
      <c r="B38" s="5" t="n">
        <v>133000</v>
      </c>
      <c r="C38" s="5" t="n">
        <v>133000</v>
      </c>
      <c r="E38" s="5" t="n">
        <v>133000</v>
      </c>
      <c r="F38" s="5" t="n">
        <v>133000</v>
      </c>
      <c r="H38" s="5" t="n">
        <v>133000</v>
      </c>
    </row>
    <row r="39" spans="1:11">
      <c r="A39" s="4" t="s">
        <v>622</v>
      </c>
    </row>
    <row r="40" spans="1:11">
      <c r="A40" s="3" t="s">
        <v>546</v>
      </c>
    </row>
    <row r="41" spans="1:11">
      <c r="A41" s="4" t="s">
        <v>623</v>
      </c>
      <c r="H41" s="6" t="n">
        <v>1100</v>
      </c>
      <c r="I41" s="6" t="n">
        <v>900</v>
      </c>
    </row>
    <row r="42" spans="1:11">
      <c r="A42" s="4" t="s">
        <v>624</v>
      </c>
      <c r="B42" s="5" t="n">
        <v>744215</v>
      </c>
      <c r="C42" s="5" t="n">
        <v>744215</v>
      </c>
      <c r="H42" s="5" t="n">
        <v>744215</v>
      </c>
    </row>
    <row r="43" spans="1:11">
      <c r="A43" s="4" t="s">
        <v>625</v>
      </c>
      <c r="B43" s="6" t="n">
        <v>18800</v>
      </c>
      <c r="C43" s="6" t="n">
        <v>18800</v>
      </c>
      <c r="H43" s="6" t="n">
        <v>18800</v>
      </c>
    </row>
    <row r="44" spans="1:11">
      <c r="A44" s="4" t="s">
        <v>626</v>
      </c>
      <c r="B44" s="6" t="n">
        <v>4900</v>
      </c>
      <c r="C44" s="6" t="n">
        <v>4900</v>
      </c>
      <c r="H44" s="6" t="n">
        <v>4900</v>
      </c>
    </row>
    <row r="45" spans="1:11">
      <c r="A45" s="4" t="s">
        <v>627</v>
      </c>
      <c r="H45" s="4" t="s">
        <v>394</v>
      </c>
    </row>
    <row r="46" spans="1:11">
      <c r="A46" s="4" t="s">
        <v>628</v>
      </c>
      <c r="H46" s="4" t="s">
        <v>368</v>
      </c>
    </row>
    <row r="47" spans="1:11">
      <c r="A47" s="4" t="s">
        <v>597</v>
      </c>
      <c r="H47" s="8" t="n">
        <v>14.31</v>
      </c>
      <c r="I47" s="8" t="n">
        <v>9.82</v>
      </c>
      <c r="J47" s="8" t="n">
        <v>7.43</v>
      </c>
    </row>
    <row r="48" spans="1:11">
      <c r="A48" s="4" t="s">
        <v>629</v>
      </c>
      <c r="B48" s="8" t="n">
        <v>31.65</v>
      </c>
      <c r="C48" s="8" t="n">
        <v>31.65</v>
      </c>
      <c r="H48" s="8" t="n">
        <v>31.65</v>
      </c>
    </row>
    <row r="49" spans="1:11">
      <c r="A49" s="4" t="s">
        <v>630</v>
      </c>
      <c r="H49" s="4" t="s">
        <v>631</v>
      </c>
    </row>
    <row r="50" spans="1:11">
      <c r="A50" s="4" t="s">
        <v>632</v>
      </c>
      <c r="B50" s="6" t="n">
        <v>9900</v>
      </c>
      <c r="C50" s="6" t="n">
        <v>9900</v>
      </c>
      <c r="H50" s="6" t="n">
        <v>9900</v>
      </c>
    </row>
    <row r="51" spans="1:11">
      <c r="A51" s="4" t="s">
        <v>633</v>
      </c>
    </row>
    <row r="52" spans="1:11">
      <c r="A52" s="3" t="s">
        <v>546</v>
      </c>
    </row>
    <row r="53" spans="1:11">
      <c r="A53" s="4" t="s">
        <v>634</v>
      </c>
      <c r="I53" s="4" t="s">
        <v>398</v>
      </c>
    </row>
    <row r="54" spans="1:11">
      <c r="A54" s="4" t="s">
        <v>635</v>
      </c>
    </row>
    <row r="55" spans="1:11">
      <c r="A55" s="3" t="s">
        <v>546</v>
      </c>
    </row>
    <row r="56" spans="1:11">
      <c r="A56" s="4" t="s">
        <v>634</v>
      </c>
      <c r="I56" s="4" t="s">
        <v>368</v>
      </c>
    </row>
  </sheetData>
  <mergeCells count="3">
    <mergeCell ref="A1:A2"/>
    <mergeCell ref="B1:F1"/>
    <mergeCell ref="H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81</v>
      </c>
    </row>
    <row r="3" spans="1:4">
      <c r="A3" s="3" t="s">
        <v>637</v>
      </c>
    </row>
    <row r="4" spans="1:4">
      <c r="A4" s="4" t="s">
        <v>638</v>
      </c>
      <c r="B4" s="6" t="n">
        <v>53793</v>
      </c>
      <c r="C4" s="6" t="n">
        <v>41594</v>
      </c>
      <c r="D4" s="6" t="n">
        <v>33331</v>
      </c>
    </row>
    <row r="5" spans="1:4">
      <c r="A5" s="3" t="s">
        <v>639</v>
      </c>
    </row>
    <row r="6" spans="1:4">
      <c r="A6" s="4" t="s">
        <v>640</v>
      </c>
      <c r="B6" s="5" t="n">
        <v>31307991</v>
      </c>
      <c r="C6" s="5" t="n">
        <v>31172285</v>
      </c>
      <c r="D6" s="5" t="n">
        <v>31072328</v>
      </c>
    </row>
    <row r="7" spans="1:4">
      <c r="A7" s="3" t="s">
        <v>641</v>
      </c>
    </row>
    <row r="8" spans="1:4">
      <c r="A8" s="4" t="s">
        <v>642</v>
      </c>
      <c r="B8" s="5" t="n">
        <v>214380</v>
      </c>
      <c r="C8" s="5" t="n">
        <v>132816</v>
      </c>
      <c r="D8" s="5" t="n">
        <v>103270</v>
      </c>
    </row>
    <row r="9" spans="1:4">
      <c r="A9" s="4" t="s">
        <v>643</v>
      </c>
      <c r="B9" s="5" t="n">
        <v>31522371</v>
      </c>
      <c r="C9" s="5" t="n">
        <v>31305101</v>
      </c>
      <c r="D9" s="5" t="n">
        <v>31175598</v>
      </c>
    </row>
    <row r="10" spans="1:4">
      <c r="A10" s="3" t="s">
        <v>100</v>
      </c>
    </row>
    <row r="11" spans="1:4">
      <c r="A11" s="4" t="s">
        <v>644</v>
      </c>
      <c r="B11" s="8" t="n">
        <v>1.72</v>
      </c>
      <c r="C11" s="8" t="n">
        <v>1.33</v>
      </c>
      <c r="D11" s="8" t="n">
        <v>1.07</v>
      </c>
    </row>
    <row r="12" spans="1:4">
      <c r="A12" s="4" t="s">
        <v>645</v>
      </c>
      <c r="B12" s="8" t="n">
        <v>1.71</v>
      </c>
      <c r="C12" s="8" t="n">
        <v>1.33</v>
      </c>
      <c r="D12" s="8" t="n">
        <v>1.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81</v>
      </c>
    </row>
    <row r="3" spans="1:4">
      <c r="A3" s="3" t="s">
        <v>215</v>
      </c>
    </row>
    <row r="4" spans="1:4">
      <c r="A4" s="4" t="s">
        <v>647</v>
      </c>
      <c r="B4" s="5" t="n">
        <v>89000</v>
      </c>
      <c r="C4" s="5" t="n">
        <v>165000</v>
      </c>
      <c r="D4" s="5" t="n">
        <v>26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81</v>
      </c>
    </row>
    <row r="3" spans="1:4">
      <c r="A3" s="3" t="s">
        <v>141</v>
      </c>
    </row>
    <row r="4" spans="1:4">
      <c r="A4" s="4" t="s">
        <v>97</v>
      </c>
      <c r="B4" s="6" t="n">
        <v>69715</v>
      </c>
      <c r="C4" s="6" t="n">
        <v>55253</v>
      </c>
      <c r="D4" s="6" t="n">
        <v>43248</v>
      </c>
    </row>
    <row r="5" spans="1:4">
      <c r="A5" s="3" t="s">
        <v>142</v>
      </c>
    </row>
    <row r="6" spans="1:4">
      <c r="A6" s="4" t="s">
        <v>143</v>
      </c>
      <c r="B6" s="5" t="n">
        <v>11031</v>
      </c>
      <c r="C6" s="5" t="n">
        <v>11914</v>
      </c>
      <c r="D6" s="5" t="n">
        <v>15341</v>
      </c>
    </row>
    <row r="7" spans="1:4">
      <c r="A7" s="4" t="s">
        <v>144</v>
      </c>
      <c r="B7" s="5" t="n">
        <v>1442</v>
      </c>
      <c r="C7" s="5" t="n">
        <v>939</v>
      </c>
      <c r="D7" s="5" t="n">
        <v>349</v>
      </c>
    </row>
    <row r="8" spans="1:4">
      <c r="A8" s="4" t="s">
        <v>145</v>
      </c>
      <c r="B8" s="5" t="n">
        <v>2205</v>
      </c>
      <c r="C8" s="5" t="n">
        <v>2093</v>
      </c>
      <c r="D8" s="5" t="n">
        <v>1198</v>
      </c>
    </row>
    <row r="9" spans="1:4">
      <c r="A9" s="4" t="s">
        <v>146</v>
      </c>
      <c r="B9" s="4" t="s">
        <v>61</v>
      </c>
      <c r="C9" s="4" t="s">
        <v>61</v>
      </c>
      <c r="D9" s="5" t="n">
        <v>-4652</v>
      </c>
    </row>
    <row r="10" spans="1:4">
      <c r="A10" s="4" t="s">
        <v>147</v>
      </c>
      <c r="B10" s="5" t="n">
        <v>-158</v>
      </c>
      <c r="C10" s="5" t="n">
        <v>-591</v>
      </c>
      <c r="D10" s="5" t="n">
        <v>-1374</v>
      </c>
    </row>
    <row r="11" spans="1:4">
      <c r="A11" s="4" t="s">
        <v>148</v>
      </c>
      <c r="B11" s="5" t="n">
        <v>-302</v>
      </c>
      <c r="C11" s="5" t="n">
        <v>-1254</v>
      </c>
      <c r="D11" s="5" t="n">
        <v>682</v>
      </c>
    </row>
    <row r="12" spans="1:4">
      <c r="A12" s="3" t="s">
        <v>149</v>
      </c>
    </row>
    <row r="13" spans="1:4">
      <c r="A13" s="4" t="s">
        <v>150</v>
      </c>
      <c r="B13" s="5" t="n">
        <v>-23032</v>
      </c>
      <c r="C13" s="5" t="n">
        <v>-6016</v>
      </c>
      <c r="D13" s="5" t="n">
        <v>-13156</v>
      </c>
    </row>
    <row r="14" spans="1:4">
      <c r="A14" s="4" t="s">
        <v>40</v>
      </c>
      <c r="B14" s="5" t="n">
        <v>-29341</v>
      </c>
      <c r="C14" s="5" t="n">
        <v>-28518</v>
      </c>
      <c r="D14" s="5" t="n">
        <v>-909</v>
      </c>
    </row>
    <row r="15" spans="1:4">
      <c r="A15" s="4" t="s">
        <v>48</v>
      </c>
      <c r="B15" s="5" t="n">
        <v>484</v>
      </c>
      <c r="C15" s="5" t="n">
        <v>727</v>
      </c>
      <c r="D15" s="5" t="n">
        <v>-297</v>
      </c>
    </row>
    <row r="16" spans="1:4">
      <c r="A16" s="4" t="s">
        <v>151</v>
      </c>
      <c r="B16" s="5" t="n">
        <v>25592</v>
      </c>
      <c r="C16" s="5" t="n">
        <v>5696</v>
      </c>
      <c r="D16" s="5" t="n">
        <v>18690</v>
      </c>
    </row>
    <row r="17" spans="1:4">
      <c r="A17" s="4" t="s">
        <v>152</v>
      </c>
      <c r="B17" s="5" t="n">
        <v>5405</v>
      </c>
      <c r="C17" s="5" t="n">
        <v>-4352</v>
      </c>
      <c r="D17" s="5" t="n">
        <v>-4556</v>
      </c>
    </row>
    <row r="18" spans="1:4">
      <c r="A18" s="4" t="s">
        <v>153</v>
      </c>
      <c r="B18" s="5" t="n">
        <v>63041</v>
      </c>
      <c r="C18" s="5" t="n">
        <v>35891</v>
      </c>
      <c r="D18" s="5" t="n">
        <v>54564</v>
      </c>
    </row>
    <row r="19" spans="1:4">
      <c r="A19" s="3" t="s">
        <v>154</v>
      </c>
    </row>
    <row r="20" spans="1:4">
      <c r="A20" s="4" t="s">
        <v>155</v>
      </c>
      <c r="B20" s="5" t="n">
        <v>-10030</v>
      </c>
      <c r="C20" s="5" t="n">
        <v>-31874</v>
      </c>
      <c r="D20" s="5" t="n">
        <v>-57289</v>
      </c>
    </row>
    <row r="21" spans="1:4">
      <c r="A21" s="4" t="s">
        <v>156</v>
      </c>
      <c r="B21" s="5" t="n">
        <v>8859</v>
      </c>
      <c r="C21" s="5" t="n">
        <v>66981</v>
      </c>
      <c r="D21" s="5" t="n">
        <v>42604</v>
      </c>
    </row>
    <row r="22" spans="1:4">
      <c r="A22" s="4" t="s">
        <v>157</v>
      </c>
      <c r="B22" s="5" t="n">
        <v>-3956</v>
      </c>
      <c r="C22" s="5" t="n">
        <v>-3023</v>
      </c>
      <c r="D22" s="5" t="n">
        <v>-4777</v>
      </c>
    </row>
    <row r="23" spans="1:4">
      <c r="A23" s="4" t="s">
        <v>158</v>
      </c>
      <c r="B23" s="5" t="n">
        <v>-8509</v>
      </c>
      <c r="C23" s="5" t="n">
        <v>-1046</v>
      </c>
      <c r="D23" s="5" t="n">
        <v>-965</v>
      </c>
    </row>
    <row r="24" spans="1:4">
      <c r="A24" s="4" t="s">
        <v>159</v>
      </c>
      <c r="B24" s="4" t="s">
        <v>61</v>
      </c>
      <c r="C24" s="5" t="n">
        <v>5886</v>
      </c>
      <c r="D24" s="4" t="s">
        <v>61</v>
      </c>
    </row>
    <row r="25" spans="1:4">
      <c r="A25" s="4" t="s">
        <v>160</v>
      </c>
      <c r="B25" s="5" t="n">
        <v>-13636</v>
      </c>
      <c r="C25" s="5" t="n">
        <v>36924</v>
      </c>
      <c r="D25" s="5" t="n">
        <v>-20427</v>
      </c>
    </row>
    <row r="26" spans="1:4">
      <c r="A26" s="3" t="s">
        <v>161</v>
      </c>
    </row>
    <row r="27" spans="1:4">
      <c r="A27" s="4" t="s">
        <v>162</v>
      </c>
      <c r="B27" s="5" t="n">
        <v>-23487</v>
      </c>
      <c r="C27" s="5" t="n">
        <v>-22362</v>
      </c>
      <c r="D27" s="5" t="n">
        <v>-21884</v>
      </c>
    </row>
    <row r="28" spans="1:4">
      <c r="A28" s="4" t="s">
        <v>163</v>
      </c>
      <c r="B28" s="4" t="s">
        <v>61</v>
      </c>
      <c r="C28" s="4" t="s">
        <v>61</v>
      </c>
      <c r="D28" s="5" t="n">
        <v>-77</v>
      </c>
    </row>
    <row r="29" spans="1:4">
      <c r="A29" s="4" t="s">
        <v>164</v>
      </c>
      <c r="B29" s="5" t="n">
        <v>3406</v>
      </c>
      <c r="C29" s="5" t="n">
        <v>1963</v>
      </c>
      <c r="D29" s="5" t="n">
        <v>1579</v>
      </c>
    </row>
    <row r="30" spans="1:4">
      <c r="A30" s="4" t="s">
        <v>165</v>
      </c>
      <c r="B30" s="4" t="s">
        <v>61</v>
      </c>
      <c r="C30" s="4" t="s">
        <v>61</v>
      </c>
      <c r="D30" s="5" t="n">
        <v>1565</v>
      </c>
    </row>
    <row r="31" spans="1:4">
      <c r="A31" s="4" t="s">
        <v>166</v>
      </c>
      <c r="B31" s="5" t="n">
        <v>-26287</v>
      </c>
      <c r="C31" s="5" t="n">
        <v>-21192</v>
      </c>
      <c r="D31" s="5" t="n">
        <v>-18015</v>
      </c>
    </row>
    <row r="32" spans="1:4">
      <c r="A32" s="4" t="s">
        <v>167</v>
      </c>
      <c r="B32" s="5" t="n">
        <v>-8706</v>
      </c>
      <c r="C32" s="5" t="n">
        <v>-6039</v>
      </c>
      <c r="D32" s="5" t="n">
        <v>-4863</v>
      </c>
    </row>
    <row r="33" spans="1:4">
      <c r="A33" s="4" t="s">
        <v>168</v>
      </c>
      <c r="B33" s="5" t="n">
        <v>-808</v>
      </c>
      <c r="C33" s="4" t="s">
        <v>61</v>
      </c>
      <c r="D33" s="5" t="n">
        <v>-2941</v>
      </c>
    </row>
    <row r="34" spans="1:4">
      <c r="A34" s="4" t="s">
        <v>169</v>
      </c>
      <c r="B34" s="5" t="n">
        <v>-55882</v>
      </c>
      <c r="C34" s="5" t="n">
        <v>-47630</v>
      </c>
      <c r="D34" s="5" t="n">
        <v>-44636</v>
      </c>
    </row>
    <row r="35" spans="1:4">
      <c r="A35" s="4" t="s">
        <v>170</v>
      </c>
      <c r="B35" s="5" t="n">
        <v>-8730</v>
      </c>
      <c r="C35" s="5" t="n">
        <v>21330</v>
      </c>
      <c r="D35" s="5" t="n">
        <v>-4640</v>
      </c>
    </row>
    <row r="36" spans="1:4">
      <c r="A36" s="4" t="s">
        <v>171</v>
      </c>
      <c r="B36" s="5" t="n">
        <v>-15207</v>
      </c>
      <c r="C36" s="5" t="n">
        <v>46515</v>
      </c>
      <c r="D36" s="5" t="n">
        <v>-15139</v>
      </c>
    </row>
    <row r="37" spans="1:4">
      <c r="A37" s="4" t="s">
        <v>172</v>
      </c>
      <c r="B37" s="5" t="n">
        <v>208343</v>
      </c>
      <c r="C37" s="5" t="n">
        <v>161828</v>
      </c>
      <c r="D37" s="5" t="n">
        <v>176967</v>
      </c>
    </row>
    <row r="38" spans="1:4">
      <c r="A38" s="4" t="s">
        <v>173</v>
      </c>
      <c r="B38" s="5" t="n">
        <v>193136</v>
      </c>
      <c r="C38" s="5" t="n">
        <v>208343</v>
      </c>
      <c r="D38" s="5" t="n">
        <v>161828</v>
      </c>
    </row>
    <row r="39" spans="1:4">
      <c r="A39" s="3" t="s">
        <v>174</v>
      </c>
    </row>
    <row r="40" spans="1:4">
      <c r="A40" s="4" t="s">
        <v>175</v>
      </c>
      <c r="B40" s="5" t="n">
        <v>1745</v>
      </c>
      <c r="C40" s="5" t="n">
        <v>1813</v>
      </c>
      <c r="D40" s="5" t="n">
        <v>2239</v>
      </c>
    </row>
    <row r="41" spans="1:4">
      <c r="A41" s="4" t="s">
        <v>96</v>
      </c>
      <c r="B41" s="6" t="n">
        <v>24995</v>
      </c>
      <c r="C41" s="6" t="n">
        <v>24337</v>
      </c>
      <c r="D41" s="6" t="n">
        <v>281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8</v>
      </c>
      <c r="B1" s="2" t="s">
        <v>1</v>
      </c>
    </row>
    <row r="2" spans="1:4">
      <c r="B2" s="2" t="s">
        <v>2</v>
      </c>
      <c r="C2" s="2" t="s">
        <v>35</v>
      </c>
      <c r="D2" s="2" t="s">
        <v>81</v>
      </c>
    </row>
    <row r="3" spans="1:4">
      <c r="A3" s="3" t="s">
        <v>649</v>
      </c>
    </row>
    <row r="4" spans="1:4">
      <c r="A4" s="4" t="s">
        <v>83</v>
      </c>
      <c r="B4" s="6" t="n">
        <v>675574</v>
      </c>
      <c r="C4" s="6" t="n">
        <v>591251</v>
      </c>
      <c r="D4" s="6" t="n">
        <v>521072</v>
      </c>
    </row>
    <row r="5" spans="1:4">
      <c r="A5" s="4" t="s">
        <v>99</v>
      </c>
      <c r="B5" s="5" t="n">
        <v>53793</v>
      </c>
      <c r="C5" s="5" t="n">
        <v>41594</v>
      </c>
      <c r="D5" s="5" t="n">
        <v>33331</v>
      </c>
    </row>
    <row r="6" spans="1:4">
      <c r="A6" s="4" t="s">
        <v>650</v>
      </c>
      <c r="B6" s="5" t="n">
        <v>11031</v>
      </c>
      <c r="C6" s="5" t="n">
        <v>11914</v>
      </c>
      <c r="D6" s="5" t="n">
        <v>15341</v>
      </c>
    </row>
    <row r="7" spans="1:4">
      <c r="A7" s="4" t="s">
        <v>651</v>
      </c>
      <c r="B7" s="5" t="n">
        <v>3957</v>
      </c>
      <c r="C7" s="5" t="n">
        <v>2983</v>
      </c>
      <c r="D7" s="5" t="n">
        <v>3331</v>
      </c>
    </row>
    <row r="8" spans="1:4">
      <c r="A8" s="4" t="s">
        <v>91</v>
      </c>
      <c r="B8" s="5" t="n">
        <v>2578</v>
      </c>
      <c r="C8" s="5" t="n">
        <v>1992</v>
      </c>
      <c r="D8" s="5" t="n">
        <v>2340</v>
      </c>
    </row>
    <row r="9" spans="1:4">
      <c r="A9" s="4" t="s">
        <v>652</v>
      </c>
      <c r="B9" s="5" t="n">
        <v>26144</v>
      </c>
      <c r="C9" s="5" t="n">
        <v>22812</v>
      </c>
      <c r="D9" s="5" t="n">
        <v>23826</v>
      </c>
    </row>
    <row r="10" spans="1:4">
      <c r="A10" s="4" t="s">
        <v>49</v>
      </c>
      <c r="B10" s="5" t="n">
        <v>799167</v>
      </c>
      <c r="C10" s="5" t="n">
        <v>777772</v>
      </c>
      <c r="D10" s="5" t="n">
        <v>682409</v>
      </c>
    </row>
    <row r="11" spans="1:4">
      <c r="A11" s="4" t="s">
        <v>653</v>
      </c>
      <c r="B11" s="5" t="n">
        <v>23369</v>
      </c>
      <c r="C11" s="5" t="n">
        <v>4069</v>
      </c>
      <c r="D11" s="5" t="n">
        <v>5742</v>
      </c>
    </row>
    <row r="12" spans="1:4">
      <c r="A12" s="4" t="s">
        <v>654</v>
      </c>
      <c r="B12" s="5" t="n">
        <v>214164</v>
      </c>
      <c r="C12" s="5" t="n">
        <v>210825</v>
      </c>
      <c r="D12" s="5" t="n">
        <v>193944</v>
      </c>
    </row>
    <row r="13" spans="1:4">
      <c r="A13" s="4" t="s">
        <v>47</v>
      </c>
      <c r="B13" s="5" t="n">
        <v>9299</v>
      </c>
      <c r="C13" s="5" t="n">
        <v>9658</v>
      </c>
      <c r="D13" s="5" t="n">
        <v>8090</v>
      </c>
    </row>
    <row r="14" spans="1:4">
      <c r="A14" s="4" t="s">
        <v>655</v>
      </c>
    </row>
    <row r="15" spans="1:4">
      <c r="A15" s="3" t="s">
        <v>649</v>
      </c>
    </row>
    <row r="16" spans="1:4">
      <c r="A16" s="4" t="s">
        <v>83</v>
      </c>
      <c r="B16" s="5" t="n">
        <v>-2999</v>
      </c>
      <c r="C16" s="5" t="n">
        <v>-1653</v>
      </c>
      <c r="D16" s="5" t="n">
        <v>-382</v>
      </c>
    </row>
    <row r="17" spans="1:4">
      <c r="A17" s="4" t="s">
        <v>99</v>
      </c>
      <c r="B17" s="5" t="n">
        <v>-155</v>
      </c>
      <c r="C17" s="5" t="n">
        <v>-34</v>
      </c>
      <c r="D17" s="5" t="n">
        <v>-74</v>
      </c>
    </row>
    <row r="18" spans="1:4">
      <c r="A18" s="4" t="s">
        <v>652</v>
      </c>
      <c r="B18" s="5" t="n">
        <v>-18</v>
      </c>
      <c r="C18" s="5" t="n">
        <v>-21</v>
      </c>
      <c r="D18" s="5" t="n">
        <v>-48</v>
      </c>
    </row>
    <row r="19" spans="1:4">
      <c r="A19" s="4" t="s">
        <v>49</v>
      </c>
      <c r="B19" s="5" t="n">
        <v>-20362</v>
      </c>
      <c r="C19" s="5" t="n">
        <v>-9522</v>
      </c>
      <c r="D19" s="5" t="n">
        <v>-9598</v>
      </c>
    </row>
    <row r="20" spans="1:4">
      <c r="A20" s="4" t="s">
        <v>47</v>
      </c>
      <c r="B20" s="5" t="n">
        <v>88</v>
      </c>
      <c r="C20" s="5" t="n">
        <v>69</v>
      </c>
      <c r="D20" s="5" t="n">
        <v>48</v>
      </c>
    </row>
    <row r="21" spans="1:4">
      <c r="A21" s="4" t="s">
        <v>656</v>
      </c>
    </row>
    <row r="22" spans="1:4">
      <c r="A22" s="3" t="s">
        <v>649</v>
      </c>
    </row>
    <row r="23" spans="1:4">
      <c r="A23" s="4" t="s">
        <v>83</v>
      </c>
      <c r="B23" s="5" t="n">
        <v>140768</v>
      </c>
      <c r="C23" s="5" t="n">
        <v>116244</v>
      </c>
      <c r="D23" s="5" t="n">
        <v>117256</v>
      </c>
    </row>
    <row r="24" spans="1:4">
      <c r="A24" s="4" t="s">
        <v>99</v>
      </c>
      <c r="B24" s="5" t="n">
        <v>13071</v>
      </c>
      <c r="C24" s="5" t="n">
        <v>7051</v>
      </c>
      <c r="D24" s="5" t="n">
        <v>8285</v>
      </c>
    </row>
    <row r="25" spans="1:4">
      <c r="A25" s="4" t="s">
        <v>650</v>
      </c>
      <c r="B25" s="5" t="n">
        <v>2711</v>
      </c>
      <c r="C25" s="5" t="n">
        <v>3943</v>
      </c>
      <c r="D25" s="5" t="n">
        <v>1816</v>
      </c>
    </row>
    <row r="26" spans="1:4">
      <c r="A26" s="4" t="s">
        <v>651</v>
      </c>
      <c r="B26" s="5" t="n">
        <v>137</v>
      </c>
      <c r="C26" s="5" t="n">
        <v>58</v>
      </c>
      <c r="D26" s="5" t="n">
        <v>22</v>
      </c>
    </row>
    <row r="27" spans="1:4">
      <c r="A27" s="4" t="s">
        <v>91</v>
      </c>
      <c r="B27" s="5" t="n">
        <v>419</v>
      </c>
      <c r="C27" s="4" t="s">
        <v>61</v>
      </c>
      <c r="D27" s="4" t="s">
        <v>61</v>
      </c>
    </row>
    <row r="28" spans="1:4">
      <c r="A28" s="4" t="s">
        <v>652</v>
      </c>
      <c r="B28" s="5" t="n">
        <v>2264</v>
      </c>
      <c r="C28" s="5" t="n">
        <v>3764</v>
      </c>
      <c r="D28" s="5" t="n">
        <v>4278</v>
      </c>
    </row>
    <row r="29" spans="1:4">
      <c r="A29" s="4" t="s">
        <v>49</v>
      </c>
      <c r="B29" s="5" t="n">
        <v>133406</v>
      </c>
      <c r="C29" s="5" t="n">
        <v>92909</v>
      </c>
      <c r="D29" s="5" t="n">
        <v>89930</v>
      </c>
    </row>
    <row r="30" spans="1:4">
      <c r="A30" s="4" t="s">
        <v>653</v>
      </c>
      <c r="B30" s="5" t="n">
        <v>19181</v>
      </c>
      <c r="C30" s="5" t="n">
        <v>980</v>
      </c>
      <c r="D30" s="5" t="n">
        <v>930</v>
      </c>
    </row>
    <row r="31" spans="1:4">
      <c r="A31" s="4" t="s">
        <v>654</v>
      </c>
      <c r="B31" s="5" t="n">
        <v>25753</v>
      </c>
      <c r="C31" s="5" t="n">
        <v>9284</v>
      </c>
      <c r="D31" s="5" t="n">
        <v>12247</v>
      </c>
    </row>
    <row r="32" spans="1:4">
      <c r="A32" s="4" t="s">
        <v>47</v>
      </c>
      <c r="B32" s="5" t="n">
        <v>650</v>
      </c>
      <c r="C32" s="5" t="n">
        <v>781</v>
      </c>
      <c r="D32" s="5" t="n">
        <v>194</v>
      </c>
    </row>
    <row r="33" spans="1:4">
      <c r="A33" s="4" t="s">
        <v>657</v>
      </c>
    </row>
    <row r="34" spans="1:4">
      <c r="A34" s="3" t="s">
        <v>649</v>
      </c>
    </row>
    <row r="35" spans="1:4">
      <c r="A35" s="4" t="s">
        <v>83</v>
      </c>
      <c r="B35" s="5" t="n">
        <v>537805</v>
      </c>
      <c r="C35" s="5" t="n">
        <v>476660</v>
      </c>
      <c r="D35" s="5" t="n">
        <v>404198</v>
      </c>
    </row>
    <row r="36" spans="1:4">
      <c r="A36" s="4" t="s">
        <v>99</v>
      </c>
      <c r="B36" s="5" t="n">
        <v>40877</v>
      </c>
      <c r="C36" s="5" t="n">
        <v>34577</v>
      </c>
      <c r="D36" s="5" t="n">
        <v>25120</v>
      </c>
    </row>
    <row r="37" spans="1:4">
      <c r="A37" s="4" t="s">
        <v>650</v>
      </c>
      <c r="B37" s="5" t="n">
        <v>8320</v>
      </c>
      <c r="C37" s="5" t="n">
        <v>7971</v>
      </c>
      <c r="D37" s="5" t="n">
        <v>13525</v>
      </c>
    </row>
    <row r="38" spans="1:4">
      <c r="A38" s="4" t="s">
        <v>651</v>
      </c>
      <c r="B38" s="5" t="n">
        <v>3820</v>
      </c>
      <c r="C38" s="5" t="n">
        <v>2925</v>
      </c>
      <c r="D38" s="5" t="n">
        <v>3309</v>
      </c>
    </row>
    <row r="39" spans="1:4">
      <c r="A39" s="4" t="s">
        <v>91</v>
      </c>
      <c r="B39" s="5" t="n">
        <v>2159</v>
      </c>
      <c r="C39" s="5" t="n">
        <v>1991</v>
      </c>
      <c r="D39" s="5" t="n">
        <v>2340</v>
      </c>
    </row>
    <row r="40" spans="1:4">
      <c r="A40" s="4" t="s">
        <v>652</v>
      </c>
      <c r="B40" s="5" t="n">
        <v>23898</v>
      </c>
      <c r="C40" s="5" t="n">
        <v>19069</v>
      </c>
      <c r="D40" s="5" t="n">
        <v>19596</v>
      </c>
    </row>
    <row r="41" spans="1:4">
      <c r="A41" s="4" t="s">
        <v>49</v>
      </c>
      <c r="B41" s="5" t="n">
        <v>686123</v>
      </c>
      <c r="C41" s="5" t="n">
        <v>694385</v>
      </c>
      <c r="D41" s="5" t="n">
        <v>602077</v>
      </c>
    </row>
    <row r="42" spans="1:4">
      <c r="A42" s="4" t="s">
        <v>653</v>
      </c>
      <c r="B42" s="5" t="n">
        <v>4188</v>
      </c>
      <c r="C42" s="5" t="n">
        <v>3089</v>
      </c>
      <c r="D42" s="5" t="n">
        <v>4812</v>
      </c>
    </row>
    <row r="43" spans="1:4">
      <c r="A43" s="4" t="s">
        <v>654</v>
      </c>
      <c r="B43" s="5" t="n">
        <v>188411</v>
      </c>
      <c r="C43" s="5" t="n">
        <v>201541</v>
      </c>
      <c r="D43" s="5" t="n">
        <v>181697</v>
      </c>
    </row>
    <row r="44" spans="1:4">
      <c r="A44" s="4" t="s">
        <v>47</v>
      </c>
      <c r="B44" s="6" t="n">
        <v>8561</v>
      </c>
      <c r="C44" s="6" t="n">
        <v>8808</v>
      </c>
      <c r="D44" s="6" t="n">
        <v>78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8</v>
      </c>
      <c r="B1" s="2" t="s">
        <v>1</v>
      </c>
    </row>
    <row r="2" spans="1:4">
      <c r="B2" s="2" t="s">
        <v>2</v>
      </c>
      <c r="C2" s="2" t="s">
        <v>35</v>
      </c>
      <c r="D2" s="2" t="s">
        <v>81</v>
      </c>
    </row>
    <row r="3" spans="1:4">
      <c r="A3" s="3" t="s">
        <v>659</v>
      </c>
    </row>
    <row r="4" spans="1:4">
      <c r="A4" s="4" t="s">
        <v>83</v>
      </c>
      <c r="B4" s="6" t="n">
        <v>675600</v>
      </c>
      <c r="C4" s="6" t="n">
        <v>591300</v>
      </c>
      <c r="D4" s="6" t="n">
        <v>521100</v>
      </c>
    </row>
    <row r="5" spans="1:4">
      <c r="A5" s="4" t="s">
        <v>660</v>
      </c>
    </row>
    <row r="6" spans="1:4">
      <c r="A6" s="3" t="s">
        <v>659</v>
      </c>
    </row>
    <row r="7" spans="1:4">
      <c r="A7" s="4" t="s">
        <v>83</v>
      </c>
      <c r="B7" s="5" t="n">
        <v>210200</v>
      </c>
      <c r="C7" s="5" t="n">
        <v>176900</v>
      </c>
      <c r="D7" s="5" t="n">
        <v>149000</v>
      </c>
    </row>
    <row r="8" spans="1:4">
      <c r="A8" s="4" t="s">
        <v>661</v>
      </c>
    </row>
    <row r="9" spans="1:4">
      <c r="A9" s="3" t="s">
        <v>659</v>
      </c>
    </row>
    <row r="10" spans="1:4">
      <c r="A10" s="4" t="s">
        <v>83</v>
      </c>
      <c r="B10" s="5" t="n">
        <v>233600</v>
      </c>
      <c r="C10" s="5" t="n">
        <v>214800</v>
      </c>
      <c r="D10" s="5" t="n">
        <v>194700</v>
      </c>
    </row>
    <row r="11" spans="1:4">
      <c r="A11" s="4" t="s">
        <v>662</v>
      </c>
    </row>
    <row r="12" spans="1:4">
      <c r="A12" s="3" t="s">
        <v>659</v>
      </c>
    </row>
    <row r="13" spans="1:4">
      <c r="A13" s="4" t="s">
        <v>83</v>
      </c>
      <c r="B13" s="5" t="n">
        <v>109000</v>
      </c>
      <c r="C13" s="5" t="n">
        <v>88000</v>
      </c>
      <c r="D13" s="5" t="n">
        <v>81300</v>
      </c>
    </row>
    <row r="14" spans="1:4">
      <c r="A14" s="4" t="s">
        <v>663</v>
      </c>
    </row>
    <row r="15" spans="1:4">
      <c r="A15" s="3" t="s">
        <v>659</v>
      </c>
    </row>
    <row r="16" spans="1:4">
      <c r="A16" s="4" t="s">
        <v>83</v>
      </c>
      <c r="B16" s="5" t="n">
        <v>59300</v>
      </c>
      <c r="C16" s="5" t="n">
        <v>50500</v>
      </c>
      <c r="D16" s="5" t="n">
        <v>41600</v>
      </c>
    </row>
    <row r="17" spans="1:4">
      <c r="A17" s="4" t="s">
        <v>664</v>
      </c>
    </row>
    <row r="18" spans="1:4">
      <c r="A18" s="3" t="s">
        <v>659</v>
      </c>
    </row>
    <row r="19" spans="1:4">
      <c r="A19" s="4" t="s">
        <v>83</v>
      </c>
      <c r="B19" s="5" t="n">
        <v>51700</v>
      </c>
      <c r="C19" s="5" t="n">
        <v>51200</v>
      </c>
      <c r="D19" s="5" t="n">
        <v>44000</v>
      </c>
    </row>
    <row r="20" spans="1:4">
      <c r="A20" s="4" t="s">
        <v>665</v>
      </c>
    </row>
    <row r="21" spans="1:4">
      <c r="A21" s="3" t="s">
        <v>659</v>
      </c>
    </row>
    <row r="22" spans="1:4">
      <c r="A22" s="4" t="s">
        <v>83</v>
      </c>
      <c r="B22" s="6" t="n">
        <v>11800</v>
      </c>
      <c r="C22" s="6" t="n">
        <v>9900</v>
      </c>
      <c r="D22" s="6" t="n">
        <v>10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6</v>
      </c>
      <c r="B1" s="2" t="s">
        <v>1</v>
      </c>
    </row>
    <row r="2" spans="1:4">
      <c r="B2" s="2" t="s">
        <v>2</v>
      </c>
      <c r="C2" s="2" t="s">
        <v>35</v>
      </c>
      <c r="D2" s="2" t="s">
        <v>81</v>
      </c>
    </row>
    <row r="3" spans="1:4">
      <c r="A3" s="4" t="s">
        <v>656</v>
      </c>
    </row>
    <row r="4" spans="1:4">
      <c r="A4" s="3" t="s">
        <v>667</v>
      </c>
    </row>
    <row r="5" spans="1:4">
      <c r="A5" s="4" t="s">
        <v>83</v>
      </c>
      <c r="B5" s="6" t="n">
        <v>204000</v>
      </c>
      <c r="C5" s="6" t="n">
        <v>173000</v>
      </c>
      <c r="D5" s="6" t="n">
        <v>144000</v>
      </c>
    </row>
    <row r="6" spans="1:4">
      <c r="A6" s="4" t="s">
        <v>668</v>
      </c>
    </row>
    <row r="7" spans="1:4">
      <c r="A7" s="3" t="s">
        <v>667</v>
      </c>
    </row>
    <row r="8" spans="1:4">
      <c r="A8" s="4" t="s">
        <v>83</v>
      </c>
      <c r="B8" s="5" t="n">
        <v>44000</v>
      </c>
      <c r="C8" s="5" t="n">
        <v>44000</v>
      </c>
      <c r="D8" s="5" t="n">
        <v>47000</v>
      </c>
    </row>
    <row r="9" spans="1:4">
      <c r="A9" s="4" t="s">
        <v>669</v>
      </c>
    </row>
    <row r="10" spans="1:4">
      <c r="A10" s="3" t="s">
        <v>667</v>
      </c>
    </row>
    <row r="11" spans="1:4">
      <c r="A11" s="4" t="s">
        <v>83</v>
      </c>
      <c r="B11" s="5" t="n">
        <v>36000</v>
      </c>
      <c r="C11" s="5" t="n">
        <v>33000</v>
      </c>
      <c r="D11" s="5" t="n">
        <v>31000</v>
      </c>
    </row>
    <row r="12" spans="1:4">
      <c r="A12" s="4" t="s">
        <v>670</v>
      </c>
    </row>
    <row r="13" spans="1:4">
      <c r="A13" s="3" t="s">
        <v>667</v>
      </c>
    </row>
    <row r="14" spans="1:4">
      <c r="A14" s="4" t="s">
        <v>83</v>
      </c>
      <c r="B14" s="6" t="n">
        <v>35000</v>
      </c>
      <c r="C14" s="6" t="n">
        <v>34000</v>
      </c>
      <c r="D14" s="6" t="n">
        <v>2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1</v>
      </c>
      <c r="B1" s="2" t="s">
        <v>1</v>
      </c>
    </row>
    <row r="2" spans="1:4">
      <c r="B2" s="2" t="s">
        <v>2</v>
      </c>
      <c r="C2" s="2" t="s">
        <v>35</v>
      </c>
      <c r="D2" s="2" t="s">
        <v>81</v>
      </c>
    </row>
    <row r="3" spans="1:4">
      <c r="A3" s="3" t="s">
        <v>218</v>
      </c>
    </row>
    <row r="4" spans="1:4">
      <c r="A4" s="4" t="s">
        <v>672</v>
      </c>
      <c r="B4" s="6" t="n">
        <v>93100</v>
      </c>
      <c r="C4" s="6" t="n">
        <v>71400</v>
      </c>
      <c r="D4" s="6" t="n">
        <v>77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73</v>
      </c>
      <c r="B1" s="2" t="s">
        <v>1</v>
      </c>
    </row>
    <row r="2" spans="1:4">
      <c r="B2" s="2" t="s">
        <v>2</v>
      </c>
      <c r="C2" s="2" t="s">
        <v>35</v>
      </c>
      <c r="D2" s="2" t="s">
        <v>81</v>
      </c>
    </row>
    <row r="3" spans="1:4">
      <c r="A3" s="3" t="s">
        <v>221</v>
      </c>
    </row>
    <row r="4" spans="1:4">
      <c r="A4" s="4" t="s">
        <v>674</v>
      </c>
      <c r="B4" s="6" t="n">
        <v>15162</v>
      </c>
      <c r="C4" s="6" t="n">
        <v>10761</v>
      </c>
      <c r="D4" s="6" t="n">
        <v>12441</v>
      </c>
    </row>
    <row r="5" spans="1:4">
      <c r="A5" s="4" t="s">
        <v>675</v>
      </c>
      <c r="B5" s="5" t="n">
        <v>80697</v>
      </c>
      <c r="C5" s="5" t="n">
        <v>67304</v>
      </c>
      <c r="D5" s="5" t="n">
        <v>54633</v>
      </c>
    </row>
    <row r="6" spans="1:4">
      <c r="A6" s="4" t="s">
        <v>95</v>
      </c>
      <c r="B6" s="6" t="n">
        <v>95859</v>
      </c>
      <c r="C6" s="6" t="n">
        <v>78065</v>
      </c>
      <c r="D6" s="6" t="n">
        <v>670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6</v>
      </c>
      <c r="B1" s="2" t="s">
        <v>1</v>
      </c>
    </row>
    <row r="2" spans="1:4">
      <c r="B2" s="2" t="s">
        <v>2</v>
      </c>
      <c r="C2" s="2" t="s">
        <v>35</v>
      </c>
      <c r="D2" s="2" t="s">
        <v>81</v>
      </c>
    </row>
    <row r="3" spans="1:4">
      <c r="A3" s="3" t="s">
        <v>677</v>
      </c>
    </row>
    <row r="4" spans="1:4">
      <c r="A4" s="4" t="s">
        <v>678</v>
      </c>
      <c r="B4" s="6" t="n">
        <v>1629</v>
      </c>
      <c r="C4" s="6" t="n">
        <v>4050</v>
      </c>
      <c r="D4" s="6" t="n">
        <v>3792</v>
      </c>
    </row>
    <row r="5" spans="1:4">
      <c r="A5" s="4" t="s">
        <v>679</v>
      </c>
      <c r="B5" s="5" t="n">
        <v>497</v>
      </c>
      <c r="C5" s="5" t="n">
        <v>302</v>
      </c>
      <c r="D5" s="5" t="n">
        <v>309</v>
      </c>
    </row>
    <row r="6" spans="1:4">
      <c r="A6" s="4" t="s">
        <v>680</v>
      </c>
      <c r="B6" s="5" t="n">
        <v>24175</v>
      </c>
      <c r="C6" s="5" t="n">
        <v>19051</v>
      </c>
      <c r="D6" s="5" t="n">
        <v>21099</v>
      </c>
    </row>
    <row r="7" spans="1:4">
      <c r="A7" s="4" t="s">
        <v>681</v>
      </c>
      <c r="B7" s="5" t="n">
        <v>26301</v>
      </c>
      <c r="C7" s="5" t="n">
        <v>23403</v>
      </c>
      <c r="D7" s="5" t="n">
        <v>25200</v>
      </c>
    </row>
    <row r="8" spans="1:4">
      <c r="A8" s="3" t="s">
        <v>682</v>
      </c>
    </row>
    <row r="9" spans="1:4">
      <c r="A9" s="4" t="s">
        <v>678</v>
      </c>
      <c r="B9" s="5" t="n">
        <v>113</v>
      </c>
      <c r="C9" s="5" t="n">
        <v>-554</v>
      </c>
      <c r="D9" s="5" t="n">
        <v>113</v>
      </c>
    </row>
    <row r="10" spans="1:4">
      <c r="A10" s="4" t="s">
        <v>679</v>
      </c>
      <c r="B10" s="4" t="s">
        <v>61</v>
      </c>
      <c r="C10" s="5" t="n">
        <v>-55</v>
      </c>
      <c r="D10" s="5" t="n">
        <v>9</v>
      </c>
    </row>
    <row r="11" spans="1:4">
      <c r="A11" s="4" t="s">
        <v>680</v>
      </c>
      <c r="B11" s="5" t="n">
        <v>-270</v>
      </c>
      <c r="C11" s="5" t="n">
        <v>18</v>
      </c>
      <c r="D11" s="5" t="n">
        <v>-1496</v>
      </c>
    </row>
    <row r="12" spans="1:4">
      <c r="A12" s="4" t="s">
        <v>683</v>
      </c>
      <c r="B12" s="5" t="n">
        <v>-157</v>
      </c>
      <c r="C12" s="5" t="n">
        <v>-591</v>
      </c>
      <c r="D12" s="5" t="n">
        <v>-1374</v>
      </c>
    </row>
    <row r="13" spans="1:4">
      <c r="A13" s="4" t="s">
        <v>684</v>
      </c>
      <c r="B13" s="6" t="n">
        <v>26144</v>
      </c>
      <c r="C13" s="6" t="n">
        <v>22812</v>
      </c>
      <c r="D13" s="6" t="n">
        <v>238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5</v>
      </c>
      <c r="B1" s="2" t="s">
        <v>2</v>
      </c>
      <c r="C1" s="2" t="s">
        <v>35</v>
      </c>
    </row>
    <row r="2" spans="1:3">
      <c r="A2" s="3" t="s">
        <v>686</v>
      </c>
    </row>
    <row r="3" spans="1:3">
      <c r="A3" s="4" t="s">
        <v>687</v>
      </c>
      <c r="B3" s="6" t="n">
        <v>468</v>
      </c>
      <c r="C3" s="6" t="n">
        <v>520</v>
      </c>
    </row>
    <row r="4" spans="1:3">
      <c r="A4" s="4" t="s">
        <v>688</v>
      </c>
      <c r="B4" s="5" t="n">
        <v>658</v>
      </c>
      <c r="C4" s="5" t="n">
        <v>1557</v>
      </c>
    </row>
    <row r="5" spans="1:3">
      <c r="A5" s="4" t="s">
        <v>689</v>
      </c>
      <c r="B5" s="5" t="n">
        <v>4561</v>
      </c>
      <c r="C5" s="5" t="n">
        <v>4212</v>
      </c>
    </row>
    <row r="6" spans="1:3">
      <c r="A6" s="4" t="s">
        <v>690</v>
      </c>
      <c r="B6" s="5" t="n">
        <v>626</v>
      </c>
      <c r="C6" s="5" t="n">
        <v>502</v>
      </c>
    </row>
    <row r="7" spans="1:3">
      <c r="A7" s="4" t="s">
        <v>691</v>
      </c>
      <c r="B7" s="5" t="n">
        <v>3267</v>
      </c>
      <c r="C7" s="5" t="n">
        <v>3166</v>
      </c>
    </row>
    <row r="8" spans="1:3">
      <c r="A8" s="4" t="s">
        <v>488</v>
      </c>
      <c r="B8" s="5" t="n">
        <v>-23</v>
      </c>
      <c r="C8" s="5" t="n">
        <v>222</v>
      </c>
    </row>
    <row r="9" spans="1:3">
      <c r="A9" s="4" t="s">
        <v>692</v>
      </c>
      <c r="B9" s="5" t="n">
        <v>9557</v>
      </c>
      <c r="C9" s="5" t="n">
        <v>10179</v>
      </c>
    </row>
    <row r="10" spans="1:3">
      <c r="A10" s="4" t="s">
        <v>693</v>
      </c>
      <c r="B10" s="5" t="n">
        <v>-258</v>
      </c>
      <c r="C10" s="5" t="n">
        <v>-520</v>
      </c>
    </row>
    <row r="11" spans="1:3">
      <c r="A11" s="4" t="s">
        <v>694</v>
      </c>
      <c r="B11" s="5" t="n">
        <v>9299</v>
      </c>
      <c r="C11" s="5" t="n">
        <v>9659</v>
      </c>
    </row>
    <row r="12" spans="1:3">
      <c r="A12" s="3" t="s">
        <v>695</v>
      </c>
    </row>
    <row r="13" spans="1:3">
      <c r="A13" s="4" t="s">
        <v>696</v>
      </c>
      <c r="B13" s="5" t="n">
        <v>-3538</v>
      </c>
      <c r="C13" s="5" t="n">
        <v>-3821</v>
      </c>
    </row>
    <row r="14" spans="1:3">
      <c r="A14" s="4" t="s">
        <v>694</v>
      </c>
      <c r="B14" s="6" t="n">
        <v>5761</v>
      </c>
      <c r="C14" s="6" t="n">
        <v>58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7</v>
      </c>
      <c r="B1" s="2" t="s">
        <v>1</v>
      </c>
    </row>
    <row r="2" spans="1:4">
      <c r="B2" s="2" t="s">
        <v>2</v>
      </c>
      <c r="C2" s="2" t="s">
        <v>35</v>
      </c>
      <c r="D2" s="2" t="s">
        <v>81</v>
      </c>
    </row>
    <row r="3" spans="1:4">
      <c r="A3" s="3" t="s">
        <v>221</v>
      </c>
    </row>
    <row r="4" spans="1:4">
      <c r="A4" s="4" t="s">
        <v>698</v>
      </c>
      <c r="B4" s="4" t="s">
        <v>342</v>
      </c>
      <c r="C4" s="4" t="s">
        <v>699</v>
      </c>
      <c r="D4" s="4" t="s">
        <v>699</v>
      </c>
    </row>
    <row r="5" spans="1:4">
      <c r="A5" s="4" t="s">
        <v>700</v>
      </c>
      <c r="B5" s="4" t="s">
        <v>701</v>
      </c>
      <c r="C5" s="4" t="s">
        <v>702</v>
      </c>
      <c r="D5" s="4" t="s">
        <v>703</v>
      </c>
    </row>
    <row r="6" spans="1:4">
      <c r="A6" s="4" t="s">
        <v>704</v>
      </c>
      <c r="B6" s="4" t="s">
        <v>705</v>
      </c>
      <c r="C6" s="4" t="s">
        <v>61</v>
      </c>
      <c r="D6" s="4" t="s">
        <v>61</v>
      </c>
    </row>
    <row r="7" spans="1:4">
      <c r="A7" s="4" t="s">
        <v>706</v>
      </c>
      <c r="B7" s="4" t="s">
        <v>61</v>
      </c>
      <c r="C7" s="4" t="s">
        <v>707</v>
      </c>
      <c r="D7" s="4" t="s">
        <v>61</v>
      </c>
    </row>
    <row r="8" spans="1:4">
      <c r="A8" s="4" t="s">
        <v>708</v>
      </c>
      <c r="B8" s="4" t="s">
        <v>61</v>
      </c>
      <c r="C8" s="4" t="s">
        <v>709</v>
      </c>
      <c r="D8" s="4" t="s">
        <v>61</v>
      </c>
    </row>
    <row r="9" spans="1:4">
      <c r="A9" s="4" t="s">
        <v>710</v>
      </c>
      <c r="B9" s="4" t="s">
        <v>361</v>
      </c>
      <c r="C9" s="4" t="s">
        <v>711</v>
      </c>
      <c r="D9" s="4" t="s">
        <v>712</v>
      </c>
    </row>
    <row r="10" spans="1:4">
      <c r="A10" s="4" t="s">
        <v>488</v>
      </c>
      <c r="B10" s="4" t="s">
        <v>713</v>
      </c>
      <c r="C10" s="4" t="s">
        <v>713</v>
      </c>
      <c r="D10" s="4" t="s">
        <v>714</v>
      </c>
    </row>
    <row r="11" spans="1:4">
      <c r="A11" s="4" t="s">
        <v>715</v>
      </c>
      <c r="B11" s="4" t="s">
        <v>716</v>
      </c>
      <c r="C11" s="4" t="s">
        <v>717</v>
      </c>
      <c r="D11" s="4" t="s">
        <v>7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81</v>
      </c>
    </row>
    <row r="3" spans="1:4">
      <c r="A3" s="4" t="s">
        <v>720</v>
      </c>
      <c r="B3" s="6" t="n">
        <v>4396</v>
      </c>
      <c r="C3" s="6" t="n">
        <v>1722</v>
      </c>
    </row>
    <row r="4" spans="1:4">
      <c r="A4" s="4" t="s">
        <v>721</v>
      </c>
      <c r="B4" s="4" t="s">
        <v>342</v>
      </c>
      <c r="C4" s="4" t="s">
        <v>699</v>
      </c>
      <c r="D4" s="4" t="s">
        <v>699</v>
      </c>
    </row>
    <row r="5" spans="1:4">
      <c r="A5" s="4" t="s">
        <v>722</v>
      </c>
      <c r="C5" s="4" t="s">
        <v>342</v>
      </c>
    </row>
    <row r="6" spans="1:4">
      <c r="A6" s="4" t="s">
        <v>723</v>
      </c>
      <c r="C6" s="6" t="n">
        <v>1100</v>
      </c>
    </row>
    <row r="7" spans="1:4">
      <c r="A7" s="4" t="s">
        <v>724</v>
      </c>
      <c r="B7" s="6" t="n">
        <v>600</v>
      </c>
    </row>
    <row r="8" spans="1:4">
      <c r="A8" s="4" t="s">
        <v>725</v>
      </c>
      <c r="B8" s="6" t="n">
        <v>1400</v>
      </c>
    </row>
    <row r="9" spans="1:4">
      <c r="A9" s="4" t="s">
        <v>726</v>
      </c>
    </row>
    <row r="10" spans="1:4">
      <c r="A10" s="4" t="s">
        <v>727</v>
      </c>
      <c r="B10" s="4" t="s">
        <v>728</v>
      </c>
    </row>
    <row r="11" spans="1:4">
      <c r="A11" s="4" t="s">
        <v>729</v>
      </c>
      <c r="B11" s="6" t="n">
        <v>3900</v>
      </c>
    </row>
    <row r="12" spans="1:4">
      <c r="A12" s="4" t="s">
        <v>730</v>
      </c>
      <c r="B12" s="5" t="n">
        <v>400</v>
      </c>
    </row>
    <row r="13" spans="1:4">
      <c r="A13" s="4" t="s">
        <v>363</v>
      </c>
    </row>
    <row r="14" spans="1:4">
      <c r="A14" s="4" t="s">
        <v>720</v>
      </c>
      <c r="B14" s="6" t="n">
        <v>1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1</v>
      </c>
      <c r="B1" s="2" t="s">
        <v>1</v>
      </c>
    </row>
    <row r="2" spans="1:4">
      <c r="B2" s="2" t="s">
        <v>2</v>
      </c>
      <c r="C2" s="2" t="s">
        <v>35</v>
      </c>
      <c r="D2" s="2" t="s">
        <v>81</v>
      </c>
    </row>
    <row r="3" spans="1:4">
      <c r="A3" s="4" t="s">
        <v>539</v>
      </c>
      <c r="B3" s="6" t="n">
        <v>-17832</v>
      </c>
    </row>
    <row r="4" spans="1:4">
      <c r="A4" s="4" t="s">
        <v>542</v>
      </c>
      <c r="B4" s="5" t="n">
        <v>-33650</v>
      </c>
      <c r="C4" s="6" t="n">
        <v>-17832</v>
      </c>
    </row>
    <row r="5" spans="1:4">
      <c r="A5" s="4" t="s">
        <v>732</v>
      </c>
    </row>
    <row r="6" spans="1:4">
      <c r="A6" s="4" t="s">
        <v>539</v>
      </c>
      <c r="B6" s="5" t="n">
        <v>-17869</v>
      </c>
      <c r="C6" s="5" t="n">
        <v>-57965</v>
      </c>
      <c r="D6" s="6" t="n">
        <v>-48091</v>
      </c>
    </row>
    <row r="7" spans="1:4">
      <c r="A7" s="4" t="s">
        <v>733</v>
      </c>
      <c r="B7" s="5" t="n">
        <v>-15917</v>
      </c>
      <c r="C7" s="5" t="n">
        <v>40096</v>
      </c>
      <c r="D7" s="5" t="n">
        <v>-9874</v>
      </c>
    </row>
    <row r="8" spans="1:4">
      <c r="A8" s="4" t="s">
        <v>542</v>
      </c>
      <c r="B8" s="5" t="n">
        <v>-33786</v>
      </c>
      <c r="C8" s="5" t="n">
        <v>-17869</v>
      </c>
      <c r="D8" s="5" t="n">
        <v>-57965</v>
      </c>
    </row>
    <row r="9" spans="1:4">
      <c r="A9" s="4" t="s">
        <v>734</v>
      </c>
    </row>
    <row r="10" spans="1:4">
      <c r="A10" s="4" t="s">
        <v>539</v>
      </c>
      <c r="B10" s="5" t="n">
        <v>37</v>
      </c>
      <c r="C10" s="5" t="n">
        <v>-17</v>
      </c>
      <c r="D10" s="4" t="s">
        <v>61</v>
      </c>
    </row>
    <row r="11" spans="1:4">
      <c r="A11" s="4" t="s">
        <v>735</v>
      </c>
      <c r="B11" s="5" t="n">
        <v>99</v>
      </c>
      <c r="C11" s="5" t="n">
        <v>54</v>
      </c>
      <c r="D11" s="5" t="n">
        <v>-17</v>
      </c>
    </row>
    <row r="12" spans="1:4">
      <c r="A12" s="4" t="s">
        <v>542</v>
      </c>
      <c r="B12" s="6" t="n">
        <v>136</v>
      </c>
      <c r="C12" s="6" t="n">
        <v>37</v>
      </c>
      <c r="D12" s="6"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1</v>
      </c>
    </row>
    <row r="3" spans="1:4">
      <c r="A3" s="3" t="s">
        <v>227</v>
      </c>
    </row>
    <row r="4" spans="1:4">
      <c r="A4" s="4" t="s">
        <v>99</v>
      </c>
      <c r="B4" s="6" t="n">
        <v>53793</v>
      </c>
      <c r="C4" s="6" t="n">
        <v>41594</v>
      </c>
      <c r="D4" s="6" t="n">
        <v>33331</v>
      </c>
    </row>
    <row r="5" spans="1:4">
      <c r="A5" s="4" t="s">
        <v>737</v>
      </c>
      <c r="B5" s="4" t="s">
        <v>61</v>
      </c>
      <c r="C5" s="4" t="s">
        <v>61</v>
      </c>
      <c r="D5" s="5" t="n">
        <v>-1926</v>
      </c>
    </row>
    <row r="6" spans="1:4">
      <c r="A6" s="4" t="s">
        <v>738</v>
      </c>
      <c r="B6" s="6" t="n">
        <v>53793</v>
      </c>
      <c r="C6" s="6" t="n">
        <v>41594</v>
      </c>
      <c r="D6" s="6" t="n">
        <v>314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739</v>
      </c>
      <c r="C1" s="2" t="s">
        <v>1</v>
      </c>
    </row>
    <row r="2" spans="1:5">
      <c r="C2" s="2" t="s">
        <v>2</v>
      </c>
      <c r="D2" s="2" t="s">
        <v>35</v>
      </c>
      <c r="E2" s="2" t="s">
        <v>81</v>
      </c>
    </row>
    <row r="3" spans="1:5">
      <c r="A3" s="4" t="s">
        <v>740</v>
      </c>
    </row>
    <row r="4" spans="1:5">
      <c r="A4" s="3" t="s">
        <v>741</v>
      </c>
    </row>
    <row r="5" spans="1:5">
      <c r="A5" s="4" t="s">
        <v>742</v>
      </c>
      <c r="C5" s="6" t="n">
        <v>5349</v>
      </c>
      <c r="D5" s="6" t="n">
        <v>5316</v>
      </c>
      <c r="E5" s="6" t="n">
        <v>6641</v>
      </c>
    </row>
    <row r="6" spans="1:5">
      <c r="A6" s="4" t="s">
        <v>743</v>
      </c>
      <c r="C6" s="5" t="n">
        <v>4694</v>
      </c>
      <c r="D6" s="5" t="n">
        <v>3300</v>
      </c>
      <c r="E6" s="5" t="n">
        <v>5234</v>
      </c>
    </row>
    <row r="7" spans="1:5">
      <c r="A7" s="4" t="s">
        <v>744</v>
      </c>
      <c r="B7" s="4" t="s">
        <v>745</v>
      </c>
      <c r="C7" s="5" t="n">
        <v>-183</v>
      </c>
      <c r="D7" s="5" t="n">
        <v>570</v>
      </c>
      <c r="E7" s="5" t="n">
        <v>-135</v>
      </c>
    </row>
    <row r="8" spans="1:5">
      <c r="A8" s="4" t="s">
        <v>746</v>
      </c>
      <c r="B8" s="4" t="s">
        <v>747</v>
      </c>
      <c r="C8" s="5" t="n">
        <v>5006</v>
      </c>
      <c r="D8" s="5" t="n">
        <v>3837</v>
      </c>
      <c r="E8" s="5" t="n">
        <v>6424</v>
      </c>
    </row>
    <row r="9" spans="1:5">
      <c r="A9" s="4" t="s">
        <v>748</v>
      </c>
      <c r="C9" s="5" t="n">
        <v>4854</v>
      </c>
      <c r="D9" s="5" t="n">
        <v>5349</v>
      </c>
      <c r="E9" s="5" t="n">
        <v>5316</v>
      </c>
    </row>
    <row r="10" spans="1:5">
      <c r="A10" s="4" t="s">
        <v>749</v>
      </c>
    </row>
    <row r="11" spans="1:5">
      <c r="A11" s="3" t="s">
        <v>741</v>
      </c>
    </row>
    <row r="12" spans="1:5">
      <c r="A12" s="4" t="s">
        <v>742</v>
      </c>
      <c r="C12" s="5" t="n">
        <v>1821</v>
      </c>
      <c r="D12" s="5" t="n">
        <v>2011</v>
      </c>
      <c r="E12" s="5" t="n">
        <v>1823</v>
      </c>
    </row>
    <row r="13" spans="1:5">
      <c r="A13" s="4" t="s">
        <v>743</v>
      </c>
      <c r="C13" s="5" t="n">
        <v>1441</v>
      </c>
      <c r="D13" s="5" t="n">
        <v>843</v>
      </c>
      <c r="E13" s="5" t="n">
        <v>349</v>
      </c>
    </row>
    <row r="14" spans="1:5">
      <c r="A14" s="4" t="s">
        <v>744</v>
      </c>
      <c r="B14" s="4" t="s">
        <v>745</v>
      </c>
      <c r="C14" s="5" t="n">
        <v>-91</v>
      </c>
      <c r="D14" s="5" t="n">
        <v>205</v>
      </c>
      <c r="E14" s="5" t="n">
        <v>-68</v>
      </c>
    </row>
    <row r="15" spans="1:5">
      <c r="A15" s="4" t="s">
        <v>746</v>
      </c>
      <c r="B15" s="4" t="s">
        <v>750</v>
      </c>
      <c r="C15" s="5" t="n">
        <v>569</v>
      </c>
      <c r="D15" s="5" t="n">
        <v>1238</v>
      </c>
      <c r="E15" s="5" t="n">
        <v>93</v>
      </c>
    </row>
    <row r="16" spans="1:5">
      <c r="A16" s="4" t="s">
        <v>748</v>
      </c>
      <c r="C16" s="5" t="n">
        <v>2602</v>
      </c>
      <c r="D16" s="5" t="n">
        <v>1821</v>
      </c>
      <c r="E16" s="5" t="n">
        <v>2011</v>
      </c>
    </row>
    <row r="17" spans="1:5">
      <c r="A17" s="4" t="s">
        <v>751</v>
      </c>
    </row>
    <row r="18" spans="1:5">
      <c r="A18" s="3" t="s">
        <v>741</v>
      </c>
    </row>
    <row r="19" spans="1:5">
      <c r="A19" s="4" t="s">
        <v>742</v>
      </c>
      <c r="C19" s="5" t="n">
        <v>3310</v>
      </c>
      <c r="D19" s="5" t="n">
        <v>3332</v>
      </c>
      <c r="E19" s="5" t="n">
        <v>4047</v>
      </c>
    </row>
    <row r="20" spans="1:5">
      <c r="A20" s="4" t="s">
        <v>743</v>
      </c>
      <c r="C20" s="5" t="n">
        <v>1329</v>
      </c>
      <c r="D20" s="5" t="n">
        <v>3497</v>
      </c>
      <c r="E20" s="5" t="n">
        <v>3789</v>
      </c>
    </row>
    <row r="21" spans="1:5">
      <c r="A21" s="4" t="s">
        <v>744</v>
      </c>
      <c r="B21" s="4" t="s">
        <v>745</v>
      </c>
      <c r="C21" s="4" t="s">
        <v>61</v>
      </c>
      <c r="D21" s="4" t="s">
        <v>61</v>
      </c>
      <c r="E21" s="4" t="s">
        <v>61</v>
      </c>
    </row>
    <row r="22" spans="1:5">
      <c r="A22" s="4" t="s">
        <v>746</v>
      </c>
      <c r="B22" s="4" t="s">
        <v>752</v>
      </c>
      <c r="C22" s="5" t="n">
        <v>3260</v>
      </c>
      <c r="D22" s="5" t="n">
        <v>3519</v>
      </c>
      <c r="E22" s="5" t="n">
        <v>4504</v>
      </c>
    </row>
    <row r="23" spans="1:5">
      <c r="A23" s="4" t="s">
        <v>748</v>
      </c>
      <c r="C23" s="6" t="n">
        <v>1379</v>
      </c>
      <c r="D23" s="6" t="n">
        <v>3310</v>
      </c>
      <c r="E23" s="6" t="n">
        <v>3332</v>
      </c>
    </row>
    <row r="24" spans="1:5"/>
    <row r="25" spans="1:5">
      <c r="A25" s="4" t="s">
        <v>745</v>
      </c>
      <c r="B25" s="4" t="s">
        <v>753</v>
      </c>
    </row>
    <row r="26" spans="1:5">
      <c r="A26" s="4" t="s">
        <v>747</v>
      </c>
      <c r="B26" s="4" t="s">
        <v>754</v>
      </c>
    </row>
    <row r="27" spans="1:5">
      <c r="A27" s="4" t="s">
        <v>750</v>
      </c>
      <c r="B27" s="4" t="s">
        <v>755</v>
      </c>
    </row>
    <row r="28" spans="1:5">
      <c r="A28" s="4" t="s">
        <v>752</v>
      </c>
      <c r="B28" s="4" t="s">
        <v>756</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0:10Z</dcterms:created>
  <dcterms:modified xmlns:dcterms="http://purl.org/dc/terms/" xmlns:xsi="http://www.w3.org/2001/XMLSchema-instance" xsi:type="dcterms:W3CDTF">2019-03-01T16:40:10Z</dcterms:modified>
</cp:coreProperties>
</file>